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Investment in Unconsolidated Jo" sheetId="10" state="visible" r:id="rId10"/>
    <sheet xmlns:r="http://schemas.openxmlformats.org/officeDocument/2006/relationships" name="Leases" sheetId="11" state="visible" r:id="rId11"/>
    <sheet xmlns:r="http://schemas.openxmlformats.org/officeDocument/2006/relationships" name="Indebtednes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Non-Controlling Interests" sheetId="15" state="visible" r:id="rId15"/>
    <sheet xmlns:r="http://schemas.openxmlformats.org/officeDocument/2006/relationships" name="Incentive Award Pla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Properties (Tables)" sheetId="22" state="visible" r:id="rId22"/>
    <sheet xmlns:r="http://schemas.openxmlformats.org/officeDocument/2006/relationships" name="Leases (Tables)" sheetId="23" state="visible" r:id="rId23"/>
    <sheet xmlns:r="http://schemas.openxmlformats.org/officeDocument/2006/relationships" name="Indebtedness (Tables)" sheetId="24" state="visible" r:id="rId24"/>
    <sheet xmlns:r="http://schemas.openxmlformats.org/officeDocument/2006/relationships" name="Common Stock (Tables)" sheetId="25" state="visible" r:id="rId25"/>
    <sheet xmlns:r="http://schemas.openxmlformats.org/officeDocument/2006/relationships" name="Preferred Stock (Tables)" sheetId="26" state="visible" r:id="rId26"/>
    <sheet xmlns:r="http://schemas.openxmlformats.org/officeDocument/2006/relationships" name="Non-Controlling Interests (Tabl" sheetId="27" state="visible" r:id="rId27"/>
    <sheet xmlns:r="http://schemas.openxmlformats.org/officeDocument/2006/relationships" name="Incentive Award Plan (Tables)" sheetId="28" state="visible" r:id="rId28"/>
    <sheet xmlns:r="http://schemas.openxmlformats.org/officeDocument/2006/relationships" name="Earnings per Share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al Estate Properties - Schedu" sheetId="34" state="visible" r:id="rId34"/>
    <sheet xmlns:r="http://schemas.openxmlformats.org/officeDocument/2006/relationships" name="Real Estate Properties - Sche_2" sheetId="35" state="visible" r:id="rId35"/>
    <sheet xmlns:r="http://schemas.openxmlformats.org/officeDocument/2006/relationships" name="Real Estate Properties - Sche_3" sheetId="36" state="visible" r:id="rId36"/>
    <sheet xmlns:r="http://schemas.openxmlformats.org/officeDocument/2006/relationships" name="Real Estate Properties (Details" sheetId="37" state="visible" r:id="rId37"/>
    <sheet xmlns:r="http://schemas.openxmlformats.org/officeDocument/2006/relationships" name="Investment in Unconsolidated _2" sheetId="38" state="visible" r:id="rId38"/>
    <sheet xmlns:r="http://schemas.openxmlformats.org/officeDocument/2006/relationships" name="Leases - Schedule of Lessor Fut" sheetId="39" state="visible" r:id="rId39"/>
    <sheet xmlns:r="http://schemas.openxmlformats.org/officeDocument/2006/relationships" name="Leases - Schedule of Rental Rev" sheetId="40" state="visible" r:id="rId40"/>
    <sheet xmlns:r="http://schemas.openxmlformats.org/officeDocument/2006/relationships" name="Leases - Schedule of Lease Cost" sheetId="41" state="visible" r:id="rId41"/>
    <sheet xmlns:r="http://schemas.openxmlformats.org/officeDocument/2006/relationships" name="Leases - Schedule of Lessee Fut" sheetId="42" state="visible" r:id="rId42"/>
    <sheet xmlns:r="http://schemas.openxmlformats.org/officeDocument/2006/relationships" name="Leases - Schedule of Finance Le" sheetId="43" state="visible" r:id="rId43"/>
    <sheet xmlns:r="http://schemas.openxmlformats.org/officeDocument/2006/relationships" name="Leases - Schedule of Finance _2" sheetId="44" state="visible" r:id="rId44"/>
    <sheet xmlns:r="http://schemas.openxmlformats.org/officeDocument/2006/relationships" name="Leases (Details Narrative)" sheetId="45" state="visible" r:id="rId45"/>
    <sheet xmlns:r="http://schemas.openxmlformats.org/officeDocument/2006/relationships" name="Indebtedness - Schedule of Borr" sheetId="46" state="visible" r:id="rId46"/>
    <sheet xmlns:r="http://schemas.openxmlformats.org/officeDocument/2006/relationships" name="Common Stock - Schedule of Comm" sheetId="47" state="visible" r:id="rId47"/>
    <sheet xmlns:r="http://schemas.openxmlformats.org/officeDocument/2006/relationships" name="Preferred Stock - Schedule of S" sheetId="48" state="visible" r:id="rId48"/>
    <sheet xmlns:r="http://schemas.openxmlformats.org/officeDocument/2006/relationships" name="Preferred Stock - Schedule of_2" sheetId="49" state="visible" r:id="rId49"/>
    <sheet xmlns:r="http://schemas.openxmlformats.org/officeDocument/2006/relationships" name="Common Stock (Details Narrative" sheetId="50" state="visible" r:id="rId50"/>
    <sheet xmlns:r="http://schemas.openxmlformats.org/officeDocument/2006/relationships" name="Preferred Stock - Schedule of_3" sheetId="51" state="visible" r:id="rId51"/>
    <sheet xmlns:r="http://schemas.openxmlformats.org/officeDocument/2006/relationships" name="Preferred Stock - Schedule of_4" sheetId="52" state="visible" r:id="rId52"/>
    <sheet xmlns:r="http://schemas.openxmlformats.org/officeDocument/2006/relationships" name="Preferred Stock (Details Narrat" sheetId="53" state="visible" r:id="rId53"/>
    <sheet xmlns:r="http://schemas.openxmlformats.org/officeDocument/2006/relationships" name="Non-Controlling Interest - Sche" sheetId="54" state="visible" r:id="rId54"/>
    <sheet xmlns:r="http://schemas.openxmlformats.org/officeDocument/2006/relationships" name="Non-Controlling Interests (Deta" sheetId="55" state="visible" r:id="rId55"/>
    <sheet xmlns:r="http://schemas.openxmlformats.org/officeDocument/2006/relationships" name="Incentive Award Plan - Schedule" sheetId="56" state="visible" r:id="rId56"/>
    <sheet xmlns:r="http://schemas.openxmlformats.org/officeDocument/2006/relationships" name="Incentive Award Plan (Details N" sheetId="57" state="visible" r:id="rId57"/>
    <sheet xmlns:r="http://schemas.openxmlformats.org/officeDocument/2006/relationships" name="Earnings per Share - Schedule o" sheetId="58" state="visible" r:id="rId58"/>
    <sheet xmlns:r="http://schemas.openxmlformats.org/officeDocument/2006/relationships" name="Earnings per Share (Details Nar"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000_);_(&quot;$ &quot;(#,##0.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1</t>
        </is>
      </c>
    </row>
    <row r="8">
      <c r="A8" s="3" t="inlineStr">
        <is>
          <t>Document Fiscal Period Focus</t>
        </is>
      </c>
      <c r="B8" s="3" t="inlineStr">
        <is>
          <t>Q1</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8106</t>
        </is>
      </c>
    </row>
    <row r="12">
      <c r="A12" s="3" t="inlineStr">
        <is>
          <t>Entity Registrant Name</t>
        </is>
      </c>
      <c r="B12" s="3" t="inlineStr">
        <is>
          <t>PLYMOUTH INDUSTRIAL REIT, INC.</t>
        </is>
      </c>
    </row>
    <row r="13">
      <c r="A13" s="3" t="inlineStr">
        <is>
          <t>Entity Central Index Key</t>
        </is>
      </c>
      <c r="B13" s="3" t="inlineStr">
        <is>
          <t>0001515816</t>
        </is>
      </c>
    </row>
    <row r="14">
      <c r="A14" s="3" t="inlineStr">
        <is>
          <t>Entity Tax Identification Number</t>
        </is>
      </c>
      <c r="B14" s="3" t="inlineStr">
        <is>
          <t>27-5466153</t>
        </is>
      </c>
    </row>
    <row r="15">
      <c r="A15" s="3" t="inlineStr">
        <is>
          <t>Entity Incorporation, State or Country Code</t>
        </is>
      </c>
      <c r="B15" s="3" t="inlineStr">
        <is>
          <t>MD</t>
        </is>
      </c>
    </row>
    <row r="16">
      <c r="A16" s="3" t="inlineStr">
        <is>
          <t>Entity Address, Address Line One</t>
        </is>
      </c>
      <c r="B16" s="3" t="inlineStr">
        <is>
          <t>20 Custom House Street, 11th Floor</t>
        </is>
      </c>
    </row>
    <row r="17">
      <c r="A17" s="3" t="inlineStr">
        <is>
          <t>Entity Address, City or Town</t>
        </is>
      </c>
      <c r="B17" s="3" t="inlineStr">
        <is>
          <t>Boston</t>
        </is>
      </c>
    </row>
    <row r="18">
      <c r="A18" s="3" t="inlineStr">
        <is>
          <t>Entity Address, State or Province</t>
        </is>
      </c>
      <c r="B18" s="3" t="inlineStr">
        <is>
          <t>MA</t>
        </is>
      </c>
    </row>
    <row r="19">
      <c r="A19" s="3" t="inlineStr">
        <is>
          <t>Entity Address, Postal Zip Code</t>
        </is>
      </c>
      <c r="B19" s="3" t="inlineStr">
        <is>
          <t>02110</t>
        </is>
      </c>
    </row>
    <row r="20">
      <c r="A20" s="3" t="inlineStr">
        <is>
          <t>City Area Code</t>
        </is>
      </c>
      <c r="B20" s="3" t="inlineStr">
        <is>
          <t>(617)</t>
        </is>
      </c>
    </row>
    <row r="21">
      <c r="A21" s="3" t="inlineStr">
        <is>
          <t>Local Phone Number</t>
        </is>
      </c>
      <c r="B21" s="3" t="inlineStr">
        <is>
          <t>340-3814</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29404819</v>
      </c>
    </row>
    <row r="29">
      <c r="A29" s="3" t="inlineStr">
        <is>
          <t>Common Stock, par value $0.01 per share</t>
        </is>
      </c>
    </row>
    <row r="30">
      <c r="A30" s="3" t="inlineStr">
        <is>
          <t>Title of 12(b) Security</t>
        </is>
      </c>
      <c r="B30" s="3" t="inlineStr">
        <is>
          <t>Common Stock, par value $0.01 per share</t>
        </is>
      </c>
    </row>
    <row r="31">
      <c r="A31" s="3" t="inlineStr">
        <is>
          <t>Trading Symbol</t>
        </is>
      </c>
      <c r="B31" s="3" t="inlineStr">
        <is>
          <t>PLYM</t>
        </is>
      </c>
    </row>
    <row r="32">
      <c r="A32" s="3" t="inlineStr">
        <is>
          <t>Security Exchange Name</t>
        </is>
      </c>
      <c r="B32" s="3" t="inlineStr">
        <is>
          <t>NYSE</t>
        </is>
      </c>
    </row>
    <row r="33">
      <c r="A33" s="3" t="inlineStr">
        <is>
          <t>7.50% Series A Cumulative Redeemable Preferred Stock, par value $0.01 per share</t>
        </is>
      </c>
    </row>
    <row r="34">
      <c r="A34" s="3" t="inlineStr">
        <is>
          <t>Title of 12(b) Security</t>
        </is>
      </c>
      <c r="B34" s="3" t="inlineStr">
        <is>
          <t>7.50% Series A Cumulative Redeemable Preferred Stock, par value $0.01 per share</t>
        </is>
      </c>
    </row>
    <row r="35">
      <c r="A35" s="3" t="inlineStr">
        <is>
          <t>Trading Symbol</t>
        </is>
      </c>
      <c r="B35" s="3" t="inlineStr">
        <is>
          <t>PLYM-PrA</t>
        </is>
      </c>
    </row>
    <row r="36">
      <c r="A36" s="3" t="inlineStr">
        <is>
          <t>Security Exchange Name</t>
        </is>
      </c>
      <c r="B36" s="3"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3 Months Ended</t>
        </is>
      </c>
    </row>
    <row r="2">
      <c r="B2" s="2" t="inlineStr">
        <is>
          <t>Mar. 31, 2021</t>
        </is>
      </c>
    </row>
    <row r="3">
      <c r="A3" s="5" t="inlineStr">
        <is>
          <t>Equity Method Investments and Joint Ventures [Abstract]</t>
        </is>
      </c>
    </row>
    <row r="4">
      <c r="A4" s="3" t="inlineStr">
        <is>
          <t>Investment in Unconsolidated Joint Venture</t>
        </is>
      </c>
      <c r="B4" s="3" t="inlineStr">
        <is>
          <t>4. Investment in Unconsolidated Joint Venture On October 23, 2020, a wholly owned
subsidiary of the Operating Partnership entered into a $ 150,000 20 The Operating Partnership is responsible for the day-to-day oversight of the MIR JV, its subsidiaries and properties and is entitled
to an annual asset management fee equal to 1% of total equity contributed to the MIR JV by the partners paid quarterly as well as a promote
based on return thresholds as set forth in the MIR JV agreement. The MIR JV completed its initial investment of a 28-property portfolio
of industrial properties totaling approximately 2.3 million square feet in metropolitan Memphis, Tennessee on December 17, 2020 for $86,000.
The initial investment was funded by the MIR JV via $30,000 cash equity contributions to the MIR JV on a 20%/80% pro-rata basis and a
7-year secured mortgage for $56,000. For the three months ended March
31, 2021, we recognized fees of $ 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5" t="inlineStr">
        <is>
          <t>Leases [Abstract]</t>
        </is>
      </c>
    </row>
    <row r="4">
      <c r="A4" s="3" t="inlineStr">
        <is>
          <t>Leases</t>
        </is>
      </c>
      <c r="B4" s="3" t="inlineStr">
        <is>
          <t xml:space="preserve">5. Leases As a Lessor We lease our properties to tenants
under agreements classified as operating leases. We recognize the total minimum lease payments provided for under the leases on a straight-line
basis over the lease term. Many of our leases include the recovery of certain operating expenses such as common area maintenance, insurance,
real estate taxes and utilities from our tenants. The recovery of such operating expenses is recognized in rental revenue in the condensed
consolidated statements of operations. Some of our tenant leases are subject to changes in the Consumer Price Index (“CPI”). As of March 31, 2021, undiscounted
future minimum fixed rental receipts due under non-cancellable operating leases for each of the next five years and total thereafter were
as follows (in thousands): Leases - Schedule of Lessor Future Minimum Rental Receipts under Non-Cancellable Leases
Future Minimum
2021 (remainder) $ 71,473
2022 83,236
2023 69,241
2024 55,944
2025 39,365
Thereafter 75,539
Total minimum fixed rental receipts $ 394,798 These amounts do not reflect future
rental revenue from the renewal or replacement of existing leases and excludes tenant recoveries and rental increases that are not fixed
or indexed to CPI. The Company includes accounts receivable
and straight-line rent receivables within other assets in the condensed consolidated balance sheets. For the three months ended
March 31, 2021 and 2020, rental revenue was derived from various tenants. As such, future receipts are dependent upon the financial strength
of the lessees and their ability to perform under the lease agreements. Rental revenue is comprised of the following: Leases - Schedule of Rental Revenue Components
Three Months Ended
March 31, March 31,
2021 2020
Income from leases $ 23,446 $ 19,295
Straight-line rent adjustments 614 518
Tenant recoveries 7,279 5,868
Amortization of above market leases (299 ) (203 )
Amortization of below market leases 793 751
Total $ 31,833 $ 26,229 Tenant recoveries included within rental revenue for the
three months ended March 31, 2021 and 2020 are variable in nature. Plymouth Industrial REIT, Inc. Notes to Condensed Consolidated Financial Statements ( all dollar amounts in thousands, except share and
per share data On April 8, 2020, the FASB provided
feedback on technical inquires received from stakeholders regarding certain accounting topics affected by the COVID-19 pandemic, including
guidance as to whether any concessions granted by a landlord to tenants results in a modification of a lease in accordance to ASC 842.
The FASB concluded that a company can, as a policy election, treat any COVID-19 related rent concessions as a provision included within
the pre-concession lease arrangement, and therefore, not be classified as a lease modification per ASC 842. In order to be considered
a COVID-19 related concession, cash flows may be less than or equal to those prior to the concession, but not substantially greater. For
the three months ended March 31, 2021, the Company has entered into a single COVID-19 related rent deferral concession and has elected
not to treat such concession as a modification of the respective lease. As a Lessee Operating Leases At March 31, 2021, we have four
office space operating leases and a single ground operating sublease 3.4 34.8 6,970 8,322 4.1 9.9 The following table summarizes the operating lease expense
recognized during the three months ended March 31, 2021 and 2020 included in the Company’s condensed consolidated statements of
operations. Leases - Schedule of Lease Costs
March 31, March 31,
2021 2020
Operating lease expense included in general and administrative expense attributable to office leases $ 182 $ 232
Operating lease expense included in property expense attributable to ground sublease 20 —
Non-cash adjustment due to straight-line rent adjustments 87 (107 )
Cash paid for amounts included in the measurement of lease liabilities (operating cash flows) $ 289 $ 125 The following table summarizes the
maturity analysis of our operating leases, which is discounted by our incremental borrowing rate to calculate the lease liability for
the operating leases in which we are the lessee (in thousands): Leases - Schedule of Lessee Future Minimum Rental Commitments under Non-Cancellable Leases
March 31, December 31,
2021 (remainder) $ 897 $ 1,205
2022 1,217 1,217
2023 1,240 1,240
2024 1,249 1,249
2025 894 894
Thereafter 5,110 5,110
Total minimum operating lease payments $ 10,607 $ 10,915
Less imputed interest (2,285 ) (2,370 )
Total operating lease liability $ 8,322 $ 8,545 Financing Leases As of March 31, 2021, we have
a single finance lease in which we are the sublessee for a ground lease. The Company includes the financing lease right of use asset
within real estate properties and the corresponding liability within financing lease liability in the condensed consolidated balance
sheet. The ground sublease agreement does not contain a residual value guarantee and includes multiple options to extend the sublease
between nineteen and twenty years for each respective option. The lease has a remaining lease term of approximately 34.8 includes the exercise of a single twenty-year renewal options 7.8 34.8 Plymouth Industrial REIT, Inc. Notes to Condensed Consolidated Financial Statements ( all dollar amounts in thousands, except share and
per share data The following table summarizes the
financing lease expense recognized during the three months ended March 31, 2021 included in the Company’s condensed consolidated
statements of operations. There were no financing leases for the three months ended March 31, 2020. Leases - Schedule of Finance Lease Expense
March 31,
2021
Depreciation/amortization of financing lease right-of-use assets $ 7
Interest expense for financing lease liability 44
Total financing lease cost $ 51 The following table summarizes the
maturity analysis of our financing lease (in thousands): Leases - Schedule of Finance Lease, Liability, Fiscal Year Maturity
March 31, December 31,
2021 (remainder) $ 116 $ 155
2022 155 155
2023 155 155
2024 155 155
2025 170 170
Thereafter 6,707 6,707
Total minimum financing lease payments $ 7,458 $ 7,497
Less imputed interest (5,246 ) (5,290 )
Total financing lease liability $ 2,212 $ 2,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5" t="inlineStr">
        <is>
          <t>Debt Disclosure [Abstract]</t>
        </is>
      </c>
    </row>
    <row r="4">
      <c r="A4" s="3" t="inlineStr">
        <is>
          <t>Indebtedness</t>
        </is>
      </c>
      <c r="B4" s="3" t="inlineStr">
        <is>
          <t>6. Indebtedness The following table sets forth a
summary of the Company’s borrowings outstanding under its unsecured line of credit and secured and unsecured term loans as of March
31, 2021 and December 31, 2020. Indebtedness - Schedule of Borrowings Outstanding
Outstanding Balance at
Loan March 31, December 31, Interest rate at Final Maturity Date
Secured loans:
AIG Loan $ 116,444 $ 117,087 4.08% November 1, 2023
Transamerica Loan 72,637 72,960 4.35% August 1, 2028
Allianz Loan 63,115 63,115 4.07% April 10, 2026
Minnesota Life Loan 20,768 20,870 3.78% May 1, 2028
JPMorgan Chase Loan 13,380 13,440 5.23% January 1, 2027
Lincoln Life Mortgage 9,234 9,289 3.41% January 10, 2022
Ohio National Life Mortgage 20,105 20,250 4.14% August 1, 2024
Nationwide Loan 15,000 15,000 2.97% October 1, 2027
Total secured loans $ 330,683 $ 332,011
Unamortized debt issuance costs, net (3,536 ) (3,761 )
Unamortized premium/(discount), net 605 658
Total secured loans, net $ 327,752 $ 328,908
Unsecured loans:
KeyBank unsecured term loan 100,000 100,000 2.10 (1) October 8, 2025
Total unsecured loans $ 100,000 $ 100,000
Unamortized debt issuance costs, net (707 ) (746 )
Total unsecured loans, net $ 99,293 $ 99,254
Borrowings under line of credit facility:
Unsecured line of credit 98,000 90,000 2.10 (1) October 8, 2024
Total borrowings under line of credit $ 98,000 $ 90,000 _______________
(1) The 1-month LIBOR rate as of March 31, 2021
was 0.11% Plymouth Industrial REIT, Inc. Notes to Condensed Consolidated Financial Statements ( all dollar amounts in thousands, except share and
per share data Financial Covenant Considerations The Company is in compliance with
all respective financial covenants for our secured and unsecured debt and revolving line of credit facility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5" t="inlineStr">
        <is>
          <t>Equity [Abstract]</t>
        </is>
      </c>
    </row>
    <row r="4">
      <c r="A4" s="3" t="inlineStr">
        <is>
          <t>Common Stock</t>
        </is>
      </c>
      <c r="B4" s="3" t="inlineStr">
        <is>
          <t xml:space="preserve">7. Common Stock ATM Program On July 30, 2018, the Company and
Operating Partnership filed a shelf registration statement on Form S-3 with the U.S. Securities and Exchange Commission (“SEC”)
registering an aggregate of $ 500,000 On August 24, 2018, 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 50,000 On February 27, 2020, the Company
entered into a distribution agreement with KeyBanc Capital Markets Inc., Barclays Capital Inc., J.P. Morgan Securities, LLC, Capital One
Securities, Inc., Robert W. Baird &amp; Co. Incorporated, BMO Capital Markets Corp., D.A. Davidson &amp; Co. and National Securities Corporation
pursuant to which the Company may issue and sell, from time to time, shares of its common stock, with aggregate gross sales proceeds of
up to $ 100,000 50,000 During the three months ended
March 31, 2021, the Company issued 2,883,794 15.00 42,510 35,541 Common Stock Warrants The Company has warrants outstanding
to acquire 354,230 16.24 A roll-forward of the warrants
is as follows: Common Stock - Schedule of Stockholders' Equity Note, Warrants
Balance at January 1, 2021 $ 396
Unrealized appreciation 247
Balance at March 31, 2021 $ 643 The warrants in the amount of $ 643 16.24 24.6 0.80 1.21 0.16 396 16.39 27.4 0.80 1.45 0.13 Plymouth Industrial REIT, Inc. Notes to Condensed Consolidated Financial Statements ( all dollar amounts in thousands, except share and
per share data Common Stock Dividends The following table sets forth the
common stock distributions that were declared during the three months ended March 31, 2021 and the year ended December 31, 2020. Common Stock - Schedule of Common Stock Dividends Declared
Cash Dividends Aggregate
2021
First quarter $ 0.2000 $ 5,668
2020
First quarter $ 0.3750 $ 5,545
Second quarter $ 0.2000 $ 3,179
Third quarter $ 0.2000 $ 4,943
Fourth quarter $ 0.2000 $ 5,0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5" t="inlineStr">
        <is>
          <t>Equity [Abstract]</t>
        </is>
      </c>
    </row>
    <row r="4">
      <c r="A4" s="3" t="inlineStr">
        <is>
          <t>Preferred Stock</t>
        </is>
      </c>
      <c r="B4" s="3" t="inlineStr">
        <is>
          <t xml:space="preserve">8. Preferred Stock Series A Preferred Stock The table below sets forth the Company’s
outstanding Series A Preferred Stock issuance as of March 31, 2021: Preferred Stock - Schedule of
Series A Preferred Stock Outstanding
Preferred Stock Issuance Issuance Number Liquidation Value Dividend
7.5% Series A Preferred Stock 10/25/2017 2,023,551 $ 25.00 7.5% The following table sets forth the
7.5% Series A preferred stock distributions that were declared during the three months ended March 31, 2021 and the year ended December
31, 2020. Preferred
Stock - Schedule of Series A Preferred Stock Dividends Declared
Cash Dividends Aggregate
2021
First quarter $ 0.4688 $ 949
2020
First quarter $ 0.4688 $ 956
Second quarter $ 0.4688 $ 956
Third quarter $ 0.4688 $ 956
Fourth quarter $ 0.4688 $ 949 Repurchase and Retirement of Series A Preferred
Stock During Q4 2020, the Company’s
Board of Directors approved the repurchase and retirement of the Company’s Series A Preferred Stock up to a maximum of $ 5,000 448 Series B Preferred Stock The table below sets forth the Company’s
outstanding Series B Convertible Redeemable Preferred Stock issuance as of March 31, 2021. Preferred Stock - Schedule of
Series B Preferred Stock Outstanding
Preferred Stock Issuance Issuance Number Liquidation Value Current
Series B Convertible 12/14/2018 4,411,764 $ 22.04 3.75% Plymouth Industrial REIT, Inc. Notes to Condensed Consolidated Financial Statements ( all dollar amounts in thousands, except share and
per share data The following table sets forth the
Series B preferred stock dividends for the three months ended March 31, 2021 and the year ended December 31, 2020. Preferred Stock - Schedule of
Series B Preferred Stock Dividends Declared
Cash Dividends Aggregate
2021
First quarter $ 0.159375 $ 703
2020
First quarter $ 0.148750 $ 657
Second quarter $ 0.148750 $ 657
Third quarter $ 0.148750 $ 657
Fourth quarter $ 0.148750 $ 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5" t="inlineStr">
        <is>
          <t>Noncontrolling Interest [Abstract]</t>
        </is>
      </c>
    </row>
    <row r="4">
      <c r="A4" s="3" t="inlineStr">
        <is>
          <t>Non-Controlling Interests</t>
        </is>
      </c>
      <c r="B4" s="3" t="inlineStr">
        <is>
          <t>9. Non-Controlling Interests Operating Partnership Units In connection with prior acquisitions
of real estate property, the Company, through its Operating Partnership, had issued Operating Partnerships Units (“OP Units”)
to the former owners as part of the acquisition price. The holders of the OP Units are entitled to receive distributions concurrent with
the dividends paid on our common stock. The holders of the OP Units can also convert their respective OP Units for the Company’s
common stock on a 1 to 1 basis. Upon conversion, the Company adjusts the carrying value of noncontrolling interest to reflect its modified
share of the book value of the Operating Partnership. Such adjustments are recorded to additional paid-in capital as a rebalancing of
noncontrolling interest on the accompanying condensed consolidated statements of changes in preferred stock and equity. OP units
outstanding as of March 31, 2021 and December 31, 2020, were 606,632 The following table sets forth
the OP Unit distributions that were declared during the three months ended March 31, 2021 and the year ended December 31, 2020. Non-Controlling Interest - Schedule of Redeemable Non-Controlling Interest
Cash Distributions Aggregate
2021
First quarter $ 0.200 $ 121
2020
First quarter $ 0.375 $ 324
Second quarter $ 0.200 $ 164
Third quarter $ 0.200 $ 135
Fourth quarter $ 0.200 $ 121 The proportionate share of the loss
attributed to the partnership units was $ 65 2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3 Months Ended</t>
        </is>
      </c>
    </row>
    <row r="2">
      <c r="B2" s="2" t="inlineStr">
        <is>
          <t>Mar. 31, 2021</t>
        </is>
      </c>
    </row>
    <row r="3">
      <c r="A3" s="5" t="inlineStr">
        <is>
          <t>Share-based Payment Arrangement [Abstract]</t>
        </is>
      </c>
    </row>
    <row r="4">
      <c r="A4" s="3" t="inlineStr">
        <is>
          <t>Incentive Award Plan</t>
        </is>
      </c>
      <c r="B4" s="3" t="inlineStr">
        <is>
          <t>10. Incentive Award Plan The following table is a summary
of the total restricted shares granted, forfeited and vested for the three months ended March 31, 2021: Incentive Award Plan - Schedule of Nonvested Restricted Stock Shares Activity
Shares
Unvested restricted stock at January 1, 2021 190,225
Granted 111,000
Forfeited (1,000 )
Vested (15,000 )
Unvested restricted stock at March 31, 2021 285,225 The Company recorded equity-based
compensation in the amount of $ 418 349 3,660 3.4 111,000 1,688 15.21 Plymouth Industrial REIT, Inc. Notes to Condensed Consolidated Financial Statements ( all dollar amounts in thousands, except share and
per share dat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5" t="inlineStr">
        <is>
          <t>Earnings Per Share [Abstract]</t>
        </is>
      </c>
    </row>
    <row r="4">
      <c r="A4" s="3" t="inlineStr">
        <is>
          <t>Earnings per Share</t>
        </is>
      </c>
      <c r="B4" s="3" t="inlineStr">
        <is>
          <t>11. Earnings per Share Net loss per Common Share Basic and diluted net loss per share
attributable to common stockholders was calculated as follows: Earnings per Share - Schedule of Earnings per Share
Three Months Ended March 31,
2021 2020
Numerator
Net loss $ (2,984 ) $ (4,272 )
Less: Loss attributable to non-controlling interest (65 ) (245 )
Net loss attributable to Plymouth Industrial REIT, Inc. (2,919 ) (4,027 )
Less: Preferred stock dividends 1,652 1,613
Less: Series B Preferred stock accretion to redemption value 1,807 1,854
Less: Amount allocated to participating securities 57 76
Net loss attributable to common stockholders $ (6,435 ) $ (7,570 )
Denominator
Weighted-average common shares outstanding basic and diluted 27,204,724 14,393,192
Net loss per share attributable to common stockholders – basic and diluted $ (0.24 ) $ (0.53 ) The Company uses the two-class
method of computing earnings per common share in which participating securities are included within the basic earnings per share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at March 31, 2021 include the 354,230 285,2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Disclosure [Abstract]</t>
        </is>
      </c>
    </row>
    <row r="4">
      <c r="A4" s="3" t="inlineStr">
        <is>
          <t>Commitments and Contingencies</t>
        </is>
      </c>
      <c r="B4" s="3" t="inlineStr">
        <is>
          <t>12. Commitments and Contingencies Employment Agreements The Company has entered into employment
agreements with the Company’s Chief Executive Officer, President and Chief Investment Officer, Chief Financial Officer, and Executive
Vice President Asset Management. As approved by the compensation committee of the Board of Directors the agreements provide for base salaries
ranging from $300 to $550 annually with discretionary cash performance awards. The agreements contain provisions for equity awards, general
benefits, and termination and severance provisions, consistent with similar positions and companies. Legal Proceedings The Company is not currently party
to any significant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In conjunction with the issuance
of the OP Units for acquisitions, the agreements contain a provision for the Company to provide tax protection to the holders if the acquired
properties are sold in a transaction that would result in the recognition of taxable income or gain prior to the sixth anniversary of
the acquisition. The Company intends to hold these investments and has no plans to sell or transfer any interest that would give rise
to a taxabl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13. Subsequent Events The Company has evaluated subsequent
events through the filing of this Quarterly Report on Form 10-Q and concluded that there were no subsequent events requiring adjustment
or disclosure to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5" t="inlineStr">
        <is>
          <t>Assets</t>
        </is>
      </c>
    </row>
    <row r="3">
      <c r="A3" s="3" t="inlineStr">
        <is>
          <t xml:space="preserve">    Real estate properties</t>
        </is>
      </c>
      <c r="B3" s="6" t="n">
        <v>940759</v>
      </c>
      <c r="C3" s="6" t="n">
        <v>886681</v>
      </c>
    </row>
    <row r="4">
      <c r="A4" s="3" t="inlineStr">
        <is>
          <t xml:space="preserve">     Less accumulated depreciation</t>
        </is>
      </c>
      <c r="B4" s="4" t="n">
        <v>-108344</v>
      </c>
      <c r="C4" s="4" t="n">
        <v>-98283</v>
      </c>
    </row>
    <row r="5">
      <c r="A5" s="3" t="inlineStr">
        <is>
          <t xml:space="preserve">     Real estate properties, net</t>
        </is>
      </c>
      <c r="B5" s="4" t="n">
        <v>832415</v>
      </c>
      <c r="C5" s="4" t="n">
        <v>788398</v>
      </c>
    </row>
    <row r="6">
      <c r="A6" s="3" t="inlineStr">
        <is>
          <t xml:space="preserve">    Cash</t>
        </is>
      </c>
      <c r="B6" s="4" t="n">
        <v>12687</v>
      </c>
      <c r="C6" s="4" t="n">
        <v>15668</v>
      </c>
    </row>
    <row r="7">
      <c r="A7" s="3" t="inlineStr">
        <is>
          <t xml:space="preserve">    Cash held in escrow</t>
        </is>
      </c>
      <c r="B7" s="4" t="n">
        <v>10788</v>
      </c>
      <c r="C7" s="4" t="n">
        <v>11939</v>
      </c>
    </row>
    <row r="8">
      <c r="A8" s="3" t="inlineStr">
        <is>
          <t xml:space="preserve">    Restricted cash</t>
        </is>
      </c>
      <c r="B8" s="4" t="n">
        <v>4688</v>
      </c>
      <c r="C8" s="4" t="n">
        <v>4447</v>
      </c>
    </row>
    <row r="9">
      <c r="A9" s="3" t="inlineStr">
        <is>
          <t xml:space="preserve">    Deferred lease intangibles, net</t>
        </is>
      </c>
      <c r="B9" s="4" t="n">
        <v>68922</v>
      </c>
      <c r="C9" s="4" t="n">
        <v>66116</v>
      </c>
    </row>
    <row r="10">
      <c r="A10" s="3" t="inlineStr">
        <is>
          <t xml:space="preserve">   Investment in unconsolidated joint venture</t>
        </is>
      </c>
      <c r="B10" s="4" t="n">
        <v>6410</v>
      </c>
      <c r="C10" s="4" t="n">
        <v>6683</v>
      </c>
    </row>
    <row r="11">
      <c r="A11" s="3" t="inlineStr">
        <is>
          <t xml:space="preserve">    Other assets</t>
        </is>
      </c>
      <c r="B11" s="4" t="n">
        <v>25919</v>
      </c>
      <c r="C11" s="4" t="n">
        <v>27019</v>
      </c>
    </row>
    <row r="12">
      <c r="A12" s="3" t="inlineStr">
        <is>
          <t>Total assets</t>
        </is>
      </c>
      <c r="B12" s="4" t="n">
        <v>961829</v>
      </c>
      <c r="C12" s="4" t="n">
        <v>920270</v>
      </c>
    </row>
    <row r="13">
      <c r="A13" s="5" t="inlineStr">
        <is>
          <t>Liabilities:</t>
        </is>
      </c>
    </row>
    <row r="14">
      <c r="A14" s="3" t="inlineStr">
        <is>
          <t xml:space="preserve">    Secured debt, net</t>
        </is>
      </c>
      <c r="B14" s="4" t="n">
        <v>327752</v>
      </c>
      <c r="C14" s="4" t="n">
        <v>328908</v>
      </c>
    </row>
    <row r="15">
      <c r="A15" s="3" t="inlineStr">
        <is>
          <t xml:space="preserve">    Unsecured debt, net</t>
        </is>
      </c>
      <c r="B15" s="4" t="n">
        <v>99293</v>
      </c>
      <c r="C15" s="4" t="n">
        <v>99254</v>
      </c>
    </row>
    <row r="16">
      <c r="A16" s="3" t="inlineStr">
        <is>
          <t xml:space="preserve">    Borrowings under line of credit</t>
        </is>
      </c>
      <c r="B16" s="4" t="n">
        <v>98000</v>
      </c>
      <c r="C16" s="4" t="n">
        <v>90000</v>
      </c>
    </row>
    <row r="17">
      <c r="A17" s="3" t="inlineStr">
        <is>
          <t xml:space="preserve">    Accounts payable, accrued expenses and other liabilities</t>
        </is>
      </c>
      <c r="B17" s="4" t="n">
        <v>52037</v>
      </c>
      <c r="C17" s="4" t="n">
        <v>49335</v>
      </c>
    </row>
    <row r="18">
      <c r="A18" s="3" t="inlineStr">
        <is>
          <t xml:space="preserve">    Deferred lease intangibles, net</t>
        </is>
      </c>
      <c r="B18" s="4" t="n">
        <v>10828</v>
      </c>
      <c r="C18" s="4" t="n">
        <v>11350</v>
      </c>
    </row>
    <row r="19">
      <c r="A19" s="3" t="inlineStr">
        <is>
          <t xml:space="preserve">    Financing lease liability</t>
        </is>
      </c>
      <c r="B19" s="4" t="n">
        <v>2212</v>
      </c>
      <c r="C19" s="4" t="n">
        <v>2207</v>
      </c>
    </row>
    <row r="20">
      <c r="A20" s="3" t="inlineStr">
        <is>
          <t>Total liabilities</t>
        </is>
      </c>
      <c r="B20" s="4" t="n">
        <v>590122</v>
      </c>
      <c r="C20" s="4" t="n">
        <v>581054</v>
      </c>
    </row>
    <row r="21">
      <c r="A21" s="5" t="inlineStr">
        <is>
          <t>Equity:</t>
        </is>
      </c>
    </row>
    <row r="22">
      <c r="A22" s="3" t="inlineStr">
        <is>
          <t>Common stock, $0.01 par value: 900,000,000 shares authorized; 28,337,955 and 25,344,161 shares issued and outstanding at March 31, 2021 and December 31, 2020, respectively</t>
        </is>
      </c>
      <c r="B22" s="4" t="n">
        <v>283</v>
      </c>
      <c r="C22" s="4" t="n">
        <v>253</v>
      </c>
    </row>
    <row r="23">
      <c r="A23" s="3" t="inlineStr">
        <is>
          <t>Additional paid in capital</t>
        </is>
      </c>
      <c r="B23" s="4" t="n">
        <v>394523</v>
      </c>
      <c r="C23" s="4" t="n">
        <v>360752</v>
      </c>
    </row>
    <row r="24">
      <c r="A24" s="3" t="inlineStr">
        <is>
          <t>Accumulated deficit</t>
        </is>
      </c>
      <c r="B24" s="4" t="n">
        <v>-165169</v>
      </c>
      <c r="C24" s="4" t="n">
        <v>-162250</v>
      </c>
    </row>
    <row r="25">
      <c r="A25" s="3" t="inlineStr">
        <is>
          <t>Total stockholders' equity</t>
        </is>
      </c>
      <c r="B25" s="4" t="n">
        <v>229637</v>
      </c>
      <c r="C25" s="4" t="n">
        <v>198755</v>
      </c>
    </row>
    <row r="26">
      <c r="A26" s="3" t="inlineStr">
        <is>
          <t>Non-controlling interest</t>
        </is>
      </c>
      <c r="B26" s="4" t="n">
        <v>4581</v>
      </c>
      <c r="C26" s="4" t="n">
        <v>4767</v>
      </c>
    </row>
    <row r="27">
      <c r="A27" s="3" t="inlineStr">
        <is>
          <t>Total equity</t>
        </is>
      </c>
      <c r="B27" s="4" t="n">
        <v>234218</v>
      </c>
      <c r="C27" s="4" t="n">
        <v>203522</v>
      </c>
    </row>
    <row r="28">
      <c r="A28" s="3" t="inlineStr">
        <is>
          <t>Total liabilities, preferred stock and equity</t>
        </is>
      </c>
      <c r="B28" s="4" t="n">
        <v>961829</v>
      </c>
      <c r="C28" s="4" t="n">
        <v>920270</v>
      </c>
    </row>
    <row r="29">
      <c r="A29" s="3" t="inlineStr">
        <is>
          <t>Series A Preferred Stock [Member]</t>
        </is>
      </c>
    </row>
    <row r="30">
      <c r="A30" s="5" t="inlineStr">
        <is>
          <t>Liabilities:</t>
        </is>
      </c>
    </row>
    <row r="31">
      <c r="A31" s="3" t="inlineStr">
        <is>
          <t>Preferred stock</t>
        </is>
      </c>
      <c r="B31" s="4" t="n">
        <v>48473</v>
      </c>
      <c r="C31" s="4" t="n">
        <v>48485</v>
      </c>
    </row>
    <row r="32">
      <c r="A32" s="3" t="inlineStr">
        <is>
          <t>Series B Preferred Stock [Member]</t>
        </is>
      </c>
    </row>
    <row r="33">
      <c r="A33" s="5" t="inlineStr">
        <is>
          <t>Liabilities:</t>
        </is>
      </c>
    </row>
    <row r="34">
      <c r="A34" s="3" t="inlineStr">
        <is>
          <t>Preferred stock</t>
        </is>
      </c>
      <c r="B34" s="6" t="n">
        <v>89016</v>
      </c>
      <c r="C34" s="6" t="n">
        <v>87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Accounting Policies [Abstract]</t>
        </is>
      </c>
    </row>
    <row r="4">
      <c r="A4" s="3" t="inlineStr">
        <is>
          <t>Basis of Presentation</t>
        </is>
      </c>
      <c r="B4" s="3" t="inlineStr">
        <is>
          <t>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0 and 2019 included in the Company’s
Annual Report on Form 10-K for the year ended December 31, 2020 as filed with the United States Securities and Exchange Commission on
February 26, 2021.</t>
        </is>
      </c>
    </row>
    <row r="5">
      <c r="A5" s="3" t="inlineStr">
        <is>
          <t>Consolidation</t>
        </is>
      </c>
      <c r="B5" s="3" t="inlineStr">
        <is>
          <t>Consolidation We consolidate all entities that
are wholly owned and those in which we own less than 100% but control, as well as any variable interest entities (“V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therefore, substantially all of the Company’s assets and liabilities are the assets and liabilities
of the Operating Partnership. Plymouth Industrial REIT, Inc. Notes to Condensed Consolidated Financial Statements ( all dollar amounts in thousands, except share and
per share data</t>
        </is>
      </c>
    </row>
    <row r="6">
      <c r="A6" s="3" t="inlineStr">
        <is>
          <t>Risks and Uncertainties</t>
        </is>
      </c>
      <c r="B6" s="3" t="inlineStr">
        <is>
          <t>Risks and Uncertainties As a result of the ongoing COVID-19
pandemic, public health officials have recommended and mandated precautions to mitigate the spread of COVID-19, including prohibitions
on congregating in heavily populated areas and shelter-in-place orders or similar measures. A number of our tenants have been impacted
by such measures as they either temporarily closed down their operations or are scaling back activity in order to comply, causing a strain
on their ability to generate revenue. As such, our future operating results may be adversely impacted by our tenants’ inability
to generate revenue and pay their rent due as a result of the shut-downs and other actions taken to contain or treat the impact of COVID-19.
The extent of such impact will depend on future developments, which are highly uncertain and cannot be predicted. The state of the overall economy
beyond the current impacts of the COVID-19 pandemic can also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t>
        </is>
      </c>
    </row>
    <row r="7">
      <c r="A7" s="3" t="inlineStr">
        <is>
          <t>Use of Estimates</t>
        </is>
      </c>
      <c r="B7" s="3" t="inlineStr">
        <is>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f real estate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is>
      </c>
    </row>
    <row r="8">
      <c r="A8" s="3" t="inlineStr">
        <is>
          <t>Segments</t>
        </is>
      </c>
      <c r="B8" s="3" t="inlineStr">
        <is>
          <t>Segments The Company has one reportable
segment–industrial properties. These properties have similar economic characteristics and also meet the other criteria that permit
the properties to be aggregated into one reportable segment.</t>
        </is>
      </c>
    </row>
    <row r="9">
      <c r="A9" s="3" t="inlineStr">
        <is>
          <t>Revenue Recognition</t>
        </is>
      </c>
      <c r="B9" s="3" t="inlineStr">
        <is>
          <t>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to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Management fee revenue represents management fees earned from
the unconsolidated joint venture.</t>
        </is>
      </c>
    </row>
    <row r="10">
      <c r="A10" s="3" t="inlineStr">
        <is>
          <t>Cash Equivalents and Restricted Cash</t>
        </is>
      </c>
      <c r="B10" s="3" t="inlineStr">
        <is>
          <t>Cash Equivalents and Restricted Cash The Company considers all highly
liquid investments with a maturity of three months or less when purchased to be cash equivalents. There were no cash equivalents at March
31, 2021 and December 31, 2020. The Company maintains cash and restricted cash, which includes tenant security deposits and cash collateral
for its borrowings discussed in Note 6, cash held in escrow for real estate tax, insurance, tenant capital improvement and leasing commissions,
in bank deposit accounts, which at times may exceed federally insured limits. As of March 31, 2021, the Company has not realized any losses
in such cash accounts and believes it mitigates its risk of loss by depositing its cash and restricted cash in highly rated financial
institutions. The following table presents a reconciliation of cash, cash held in escrow and restricted cash reported within our condensed
consolidated balance sheet to amounts reported within our condensed consolidated statement of cash flows: Summary
of Significant Accounting Policies - Schedule of Cash, Cash Equivalents and Restricted Cash
March 31, December 31,
2021 2020
Cash $ 12,687 $ 15,668
Cash held in escrow 10,788 11,939
Restricted cash 4,688 4,447
Cash, cash held in escrow, and restricted cash $ 28,163 $ 32,054 Plymouth Industrial REIT, Inc. Notes to Condensed Consolidated Financial Statements ( all dollar amounts in thousands, except share and
per share data</t>
        </is>
      </c>
    </row>
    <row r="11">
      <c r="A11" s="3" t="inlineStr">
        <is>
          <t>Fair Value of Financial Instruments</t>
        </is>
      </c>
      <c r="B11" s="3" t="inlineStr">
        <is>
          <t xml:space="preserve">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 643 396 Financial instruments include cash,
restricted cash, cash held in escrow and reserves, accounts receivable, accounts payable and accrued expenses and other current liabilities
are considered Level 1 in fair value hierarchy. The amounts reported on the balance sheet for these financial instruments approximate
their fair value due to their relatively short maturities and prevailing interest rates. The fair value of our debt and
borrowings under line of credit was estimated using Level 3 inputs by calculating the present value of principal and interest payments,
using discount rates that best reflect current market interest rates for financings with similar characteristics and credit quality, and
assuming each loan is outstanding through its maturity. The following table summarizes
the aggregate principal outstanding under the Company’s indebtedness and the corresponding estimate of fair value as of March 31,
2021 and December 31, 2020: Summary of
Significant Accounting Policies - Schedule of Fair Value of Debt Instruments
March 31, 2021 December 31, 2020
Indebtedness (in thousands) Principal Outstanding Fair Value Principal Outstanding Fair Value
Secured debt $ 330,683 $ 349,886 $ 332,011 $ 351,744
Unsecured debt 100,000 100,000 100,000 100,000
Borrowings under line of credit, net 98,000 98,000 90,000 90,000
Total 528,683 $ 547,886 522,011 $ 541,744
Unamortized debt issuance cost, net (4,243 ) (4,507 )
Unamortized premium/(discount), net 605 658
Total carrying value $ 525,045 $ 518,162 </t>
        </is>
      </c>
    </row>
    <row r="12">
      <c r="A12" s="3" t="inlineStr">
        <is>
          <t>Debt Issuance Costs</t>
        </is>
      </c>
      <c r="B12" s="3" t="inlineStr">
        <is>
          <t>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8,018 8,018 3,775 3,511 2,213 2,371 Plymouth Industrial REIT, Inc. Notes to Condensed Consolidated Financial Statements ( all dollar amounts in thousands, except share and
per share data</t>
        </is>
      </c>
    </row>
    <row r="13">
      <c r="A13" s="3" t="inlineStr">
        <is>
          <t>Stock Based Compensation</t>
        </is>
      </c>
      <c r="B13" s="3" t="inlineStr">
        <is>
          <t>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t>
        </is>
      </c>
    </row>
    <row r="14">
      <c r="A14" s="3" t="inlineStr">
        <is>
          <t>Earnings (Loss) per Share</t>
        </is>
      </c>
      <c r="B14" s="3" t="inlineStr">
        <is>
          <t>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t>
        </is>
      </c>
    </row>
    <row r="15">
      <c r="A15" s="3" t="inlineStr">
        <is>
          <t>Investment in Unconsolidated Joint Venture</t>
        </is>
      </c>
      <c r="B15" s="3" t="inlineStr">
        <is>
          <t>Investment in Unconsolidated Joint Venture Investment in unconsolidated
joint venture represents a non-controlling equity interest in a joint venture we entered into during October 2020. The Company determined
that the venture is not a VIE in accordance with the accounting standard for the consolidation of VIEs. As a result, the Company used
the voting interest model under the accounting standard for consolidation in order to determine whether to consolidate the investment
in unconsolidated joint ventures. We have concluded that we have the ability to exercise significant influence, however, do not have
control or kick out rights and accordingly is accounted for under the equity method of accounting. Accordingly, we initially record our
investment at cost, and subsequently adjust for equity in earnings or losses and cash contributions and distributions. Any difference
between the carrying amount of these investments on the balance sheet and the underlying equity in net assets will be amortized as an
adjustment to equity in income (loss) from unconsolidated real estate over the life of the related asset. Our net equity investment in
the joint venture is reflected within the condensed consolidated balance sheets, and our share of net income or loss from the
joint venture is included within the condensed consolidated statements of operations.</t>
        </is>
      </c>
    </row>
    <row r="16">
      <c r="A16" s="3" t="inlineStr">
        <is>
          <t>New Accounting Standards Recently Adopted</t>
        </is>
      </c>
      <c r="B16" s="3" t="inlineStr">
        <is>
          <t>New Accounting Standards Recently Adopted In August 2018, the FASB issued ASU 2018-13,
“Fair Value Measurement (Topic 820): Disclosure Framework - Changes to the Disclosure Requirements for Fair Value Measurement”
(“ASU 2018-13”). ASC 820 defines fair value, establishes a framework for measuring fair value, and expands disclosures about
fair value measurements. ASU 2018-13 is intended to improve the effectiveness of disclosures required by entities regarding recurring
and nonrecurring fair value measurements. ASU 2018-13 was effective for the Company for reporting periods beginning after December 15,
2019, with early adoption permitted.</t>
        </is>
      </c>
    </row>
    <row r="17">
      <c r="A17" s="3" t="inlineStr">
        <is>
          <t>New Accounting Pronouncements Issued but Not Yet Adopted</t>
        </is>
      </c>
      <c r="B17" s="3" t="inlineStr">
        <is>
          <t>New Accounting Pronouncements Issued but Not Yet
Adopted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The Company
is in the process of evaluating the impact of the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5" t="inlineStr">
        <is>
          <t>Accounting Policies [Abstract]</t>
        </is>
      </c>
    </row>
    <row r="4">
      <c r="A4" s="3" t="inlineStr">
        <is>
          <t>Summary of Significant Accounting Policies - Schedule of Cash, Cash Equivalents and Restricted Cash</t>
        </is>
      </c>
      <c r="B4" s="3" t="inlineStr">
        <is>
          <t xml:space="preserve">Summary
of Significant Accounting Policies - Schedule of Cash, Cash Equivalents and Restricted Cash
March 31, December 31,
2021 2020
Cash $ 12,687 $ 15,668
Cash held in escrow 10,788 11,939
Restricted cash 4,688 4,447
Cash, cash held in escrow, and restricted cash $ 28,163 $ 32,054 </t>
        </is>
      </c>
    </row>
    <row r="5">
      <c r="A5" s="3" t="inlineStr">
        <is>
          <t>Summary of Significant Accounting Policies - Schedule of Fair Value of Debt Instruments</t>
        </is>
      </c>
      <c r="B5" s="3" t="inlineStr">
        <is>
          <t xml:space="preserve">The following table summarizes
the aggregate principal outstanding under the Company’s indebtedness and the corresponding estimate of fair value as of March 31,
2021 and December 31, 2020: Summary of
Significant Accounting Policies - Schedule of Fair Value of Debt Instruments
March 31, 2021 December 31, 2020
Indebtedness (in thousands) Principal Outstanding Fair Value Principal Outstanding Fair Value
Secured debt $ 330,683 $ 349,886 $ 332,011 $ 351,744
Unsecured debt 100,000 100,000 100,000 100,000
Borrowings under line of credit, net 98,000 98,000 90,000 90,000
Total 528,683 $ 547,886 522,011 $ 541,744
Unamortized debt issuance cost, net (4,243 ) (4,507 )
Unamortized premium/(discount), net 605 658
Total carrying value $ 525,045 $ 518,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3 Months Ended</t>
        </is>
      </c>
    </row>
    <row r="2">
      <c r="B2" s="2" t="inlineStr">
        <is>
          <t>Mar. 31, 2021</t>
        </is>
      </c>
    </row>
    <row r="3">
      <c r="A3" s="5" t="inlineStr">
        <is>
          <t>Real Estate [Abstract]</t>
        </is>
      </c>
    </row>
    <row r="4">
      <c r="A4" s="3" t="inlineStr">
        <is>
          <t>Real Estate Properties - Schedule of Real Estate Properties</t>
        </is>
      </c>
      <c r="B4" s="3" t="inlineStr">
        <is>
          <t xml:space="preserve">Real estate properties consisted
of the following at March 31, 2021 and December 31, 2020: Real Estate Properties -
Schedule of Real Estate Properties
March 31, December 31,
2021 2020
Land $ 167,900 $ 159,681
Buildings and improvements 692,229 652,191
Site improvements 78,814 74,129
Construction in progress 1,816 680
940,759 886,681
Less accumulated depreciation (108,344 ) (98,283 )
Real estate properties $ 832,415 $ 788,398 </t>
        </is>
      </c>
    </row>
    <row r="5">
      <c r="A5" s="3" t="inlineStr">
        <is>
          <t>Real Estate Properties - Schedule of Real Estate Acquisitions</t>
        </is>
      </c>
      <c r="B5" s="3" t="inlineStr">
        <is>
          <t>The Company made the following acquisitions of properties
during the three months ended March 31, 2021: Real Estate Properties - Schedule of Real Estate Acquisitions
Location Date Square Properties Purchase Price (1)
Kansas City, MO February 12, 2021 221,911 1 $ 8,600
St. Louis, MO March 23, 2021 142,364 1 7,800
Chicago, IL March 25, 2021 149,474 1 7,900
Cleveland, OH March 29, 2021 100,150 1 7,700
Columbus, OH March 29, 2021 772,450 1 29,000
Total 1,386,349 5 $ 61,000 _______________
(1) Purchase price does not include
capitalized acquisition costs.</t>
        </is>
      </c>
    </row>
    <row r="6">
      <c r="A6" s="3" t="inlineStr">
        <is>
          <t>Real Estate Properties - Schedule of Recognized Identified Assets Acquired and Liabilities Assumed</t>
        </is>
      </c>
      <c r="B6" s="3" t="inlineStr">
        <is>
          <t xml:space="preserve">The allocation of the aggregate purchase price in accordance
with Financial Accounting Standards Board, (FASB), ASU 2017-01 (Topic 805) “Business Combinations,” of the assets and liabilities
acquired at their relative fair values as of their acquisition date, is as follows: Real Estate Properties - Schedule of Recognized Identified Assets Acquired and Liabilities Assumed
Three Months Ended March 31, 2021
Purchase price allocation Purchase
Weighted average
Total Purchase Price
Purchase price $ 61,000 N/A
Acquisition costs 472 N/A
Total $ 61,472
Allocation of Purchase Price
Land $ 8,902 N/A
Building 40,455 N/A
Site improvements 4,918 N/A
Total real estate properties 54,275
Deferred Lease Intangibles
Tenant relationships 1,489 4.1
Leasing commissions 1,014 4.0
Above market lease value 12 2.3
Below market lease value ( 271 ) 4.1
Lease in place value 4,953 4.5
Net deferred lease intangibles 7,197
Totals $ 61,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5" t="inlineStr">
        <is>
          <t>Leases [Abstract]</t>
        </is>
      </c>
    </row>
    <row r="4">
      <c r="A4" s="3" t="inlineStr">
        <is>
          <t>Leases - Schedule of Lessor Future Minimum Rental Receipts under Non-Cancellable Leases</t>
        </is>
      </c>
      <c r="B4" s="3" t="inlineStr">
        <is>
          <t xml:space="preserve">As of March 31, 2021, undiscounted
future minimum fixed rental receipts due under non-cancellable operating leases for each of the next five years and total thereafter were
as follows (in thousands): Leases - Schedule of Lessor Future Minimum Rental Receipts under Non-Cancellable Leases
Future Minimum
2021 (remainder) $ 71,473
2022 83,236
2023 69,241
2024 55,944
2025 39,365
Thereafter 75,539
Total minimum fixed rental receipts $ 394,798 </t>
        </is>
      </c>
    </row>
    <row r="5">
      <c r="A5" s="3" t="inlineStr">
        <is>
          <t>Leases - Schedule of Rental Revenue Components</t>
        </is>
      </c>
      <c r="B5" s="3" t="inlineStr">
        <is>
          <t xml:space="preserve">Rental revenue is comprised of the following: Leases - Schedule of Rental Revenue Components
Three Months Ended
March 31, March 31,
2021 2020
Income from leases $ 23,446 $ 19,295
Straight-line rent adjustments 614 518
Tenant recoveries 7,279 5,868
Amortization of above market leases (299 ) (203 )
Amortization of below market leases 793 751
Total $ 31,833 $ 26,229 </t>
        </is>
      </c>
    </row>
    <row r="6">
      <c r="A6" s="3" t="inlineStr">
        <is>
          <t>Leases - Schedule of Lease Costs</t>
        </is>
      </c>
      <c r="B6" s="3" t="inlineStr">
        <is>
          <t xml:space="preserve">The following table summarizes the operating lease expense
recognized during the three months ended March 31, 2021 and 2020 included in the Company’s condensed consolidated statements of
operations. Leases - Schedule of Lease Costs
March 31, March 31,
2021 2020
Operating lease expense included in general and administrative expense attributable to office leases $ 182 $ 232
Operating lease expense included in property expense attributable to ground sublease 20 —
Non-cash adjustment due to straight-line rent adjustments 87 (107 )
Cash paid for amounts included in the measurement of lease liabilities (operating cash flows) $ 289 $ 125 </t>
        </is>
      </c>
    </row>
    <row r="7">
      <c r="A7" s="3" t="inlineStr">
        <is>
          <t>Leases - Schedule of Lessee Future Minimum Rental Commitments under Non-Cancellable Leases</t>
        </is>
      </c>
      <c r="B7" s="3" t="inlineStr">
        <is>
          <t xml:space="preserve">The following table summarizes the
maturity analysis of our operating leases, which is discounted by our incremental borrowing rate to calculate the lease liability for
the operating leases in which we are the lessee (in thousands): Leases - Schedule of Lessee Future Minimum Rental Commitments under Non-Cancellable Leases
March 31, December 31,
2021 (remainder) $ 897 $ 1,205
2022 1,217 1,217
2023 1,240 1,240
2024 1,249 1,249
2025 894 894
Thereafter 5,110 5,110
Total minimum operating lease payments $ 10,607 $ 10,915
Less imputed interest (2,285 ) (2,370 )
Total operating lease liability $ 8,322 $ 8,545 </t>
        </is>
      </c>
    </row>
    <row r="8">
      <c r="A8" s="3" t="inlineStr">
        <is>
          <t>Leases - Schedule of Finance Lease Expense</t>
        </is>
      </c>
      <c r="B8" s="3" t="inlineStr">
        <is>
          <t xml:space="preserve">The following table summarizes the
financing lease expense recognized during the three months ended March 31, 2021 included in the Company’s condensed consolidated
statements of operations. There were no financing leases for the three months ended March 31, 2020. Leases - Schedule of Finance Lease Expense
March 31,
2021
Depreciation/amortization of financing lease right-of-use assets $ 7
Interest expense for financing lease liability 44
Total financing lease cost $ 51 </t>
        </is>
      </c>
    </row>
    <row r="9">
      <c r="A9" s="3" t="inlineStr">
        <is>
          <t>Leases - Schedule of Finance Lease, Liability, Fiscal Year Maturity</t>
        </is>
      </c>
      <c r="B9" s="3" t="inlineStr">
        <is>
          <t xml:space="preserve">The following table summarizes the
maturity analysis of our financing lease (in thousands): Leases - Schedule of Finance Lease, Liability, Fiscal Year Maturity
March 31, December 31,
2021 (remainder) $ 116 $ 155
2022 155 155
2023 155 155
2024 155 155
2025 170 170
Thereafter 6,707 6,707
Total minimum financing lease payments $ 7,458 $ 7,497
Less imputed interest (5,246 ) (5,290 )
Total financing lease liability $ 2,212 $ 2,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ebtedness (Tables)</t>
        </is>
      </c>
      <c r="B1" s="2" t="inlineStr">
        <is>
          <t>3 Months Ended</t>
        </is>
      </c>
    </row>
    <row r="2">
      <c r="B2" s="2" t="inlineStr">
        <is>
          <t>Mar. 31, 2021</t>
        </is>
      </c>
    </row>
    <row r="3">
      <c r="A3" s="5" t="inlineStr">
        <is>
          <t>Debt Disclosure [Abstract]</t>
        </is>
      </c>
    </row>
    <row r="4">
      <c r="A4" s="3" t="inlineStr">
        <is>
          <t>Indebtedness - Schedule of Borrowings Outstanding</t>
        </is>
      </c>
      <c r="B4" s="3" t="inlineStr">
        <is>
          <t>The following table sets forth a
summary of the Company’s borrowings outstanding under its unsecured line of credit and secured and unsecured term loans as of March
31, 2021 and December 31, 2020. Indebtedness - Schedule of Borrowings Outstanding
Outstanding Balance at
Loan March 31, December 31, Interest rate at Final Maturity Date
Secured loans:
AIG Loan $ 116,444 $ 117,087 4.08% November 1, 2023
Transamerica Loan 72,637 72,960 4.35% August 1, 2028
Allianz Loan 63,115 63,115 4.07% April 10, 2026
Minnesota Life Loan 20,768 20,870 3.78% May 1, 2028
JPMorgan Chase Loan 13,380 13,440 5.23% January 1, 2027
Lincoln Life Mortgage 9,234 9,289 3.41% January 10, 2022
Ohio National Life Mortgage 20,105 20,250 4.14% August 1, 2024
Nationwide Loan 15,000 15,000 2.97% October 1, 2027
Total secured loans $ 330,683 $ 332,011
Unamortized debt issuance costs, net (3,536 ) (3,761 )
Unamortized premium/(discount), net 605 658
Total secured loans, net $ 327,752 $ 328,908
Unsecured loans:
KeyBank unsecured term loan 100,000 100,000 2.10 (1) October 8, 2025
Total unsecured loans $ 100,000 $ 100,000
Unamortized debt issuance costs, net (707 ) (746 )
Total unsecured loans, net $ 99,293 $ 99,254
Borrowings under line of credit facility:
Unsecured line of credit 98,000 90,000 2.10 (1) October 8, 2024
Total borrowings under line of credit $ 98,000 $ 90,000 _______________
(1) The 1-month LIBOR rate as of March 31, 2021
was 0.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3 Months Ended</t>
        </is>
      </c>
    </row>
    <row r="2">
      <c r="B2" s="2" t="inlineStr">
        <is>
          <t>Mar. 31, 2021</t>
        </is>
      </c>
    </row>
    <row r="3">
      <c r="A3" s="5" t="inlineStr">
        <is>
          <t>Equity [Abstract]</t>
        </is>
      </c>
    </row>
    <row r="4">
      <c r="A4" s="3" t="inlineStr">
        <is>
          <t>Common Stock - Schedule of Stockholders' Equity Note, Warrants</t>
        </is>
      </c>
      <c r="B4" s="3" t="inlineStr">
        <is>
          <t xml:space="preserve">A roll-forward of the warrants
is as follows: Common Stock - Schedule of Stockholders' Equity Note, Warrants
Balance at January 1, 2021 $ 396
Unrealized appreciation 247
Balance at March 31, 2021 $ 643 </t>
        </is>
      </c>
    </row>
    <row r="5">
      <c r="A5" s="3" t="inlineStr">
        <is>
          <t>Common Stock - Schedule of Common Stock Dividends Declared</t>
        </is>
      </c>
      <c r="B5" s="3" t="inlineStr">
        <is>
          <t xml:space="preserve">The following table sets forth the
common stock distributions that were declared during the three months ended March 31, 2021 and the year ended December 31, 2020. Common Stock - Schedule of Common Stock Dividends Declared
Cash Dividends Aggregate
2021
First quarter $ 0.2000 $ 5,668
2020
First quarter $ 0.3750 $ 5,545
Second quarter $ 0.2000 $ 3,179
Third quarter $ 0.2000 $ 4,943
Fourth quarter $ 0.2000 $ 5,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eferred Stock (Tables)</t>
        </is>
      </c>
      <c r="B1" s="2" t="inlineStr">
        <is>
          <t>3 Months Ended</t>
        </is>
      </c>
    </row>
    <row r="2">
      <c r="B2" s="2" t="inlineStr">
        <is>
          <t>Mar. 31, 2021</t>
        </is>
      </c>
    </row>
    <row r="3">
      <c r="A3" s="5" t="inlineStr">
        <is>
          <t>Equity [Abstract]</t>
        </is>
      </c>
    </row>
    <row r="4">
      <c r="A4" s="3" t="inlineStr">
        <is>
          <t>Preferred Stock - Schedule of Series A Preferred Stock Outstanding</t>
        </is>
      </c>
      <c r="B4" s="3" t="inlineStr">
        <is>
          <t>The table below sets forth the Company’s
outstanding Series A Preferred Stock issuance as of March 31, 2021: Preferred Stock - Schedule of
Series A Preferred Stock Outstanding
Preferred Stock Issuance Issuance Number Liquidation Value Dividend
7.5% Series A Preferred Stock 10/25/2017 2,023,551 $ 25.00 7.5%</t>
        </is>
      </c>
    </row>
    <row r="5">
      <c r="A5" s="3" t="inlineStr">
        <is>
          <t>Preferred Stock - Schedule of Series A Preferred Stock Dividends Declared</t>
        </is>
      </c>
      <c r="B5" s="3" t="inlineStr">
        <is>
          <t xml:space="preserve">The following table sets forth the
7.5% Series A preferred stock distributions that were declared during the three months ended March 31, 2021 and the year ended December
31, 2020. Preferred
Stock - Schedule of Series A Preferred Stock Dividends Declared
Cash Dividends Aggregate
2021
First quarter $ 0.4688 $ 949
2020
First quarter $ 0.4688 $ 956
Second quarter $ 0.4688 $ 956
Third quarter $ 0.4688 $ 956
Fourth quarter $ 0.4688 $ 949 </t>
        </is>
      </c>
    </row>
    <row r="6">
      <c r="A6" s="3" t="inlineStr">
        <is>
          <t>Preferred Stock - Schedule of Series B Preferred Stock Outstanding</t>
        </is>
      </c>
      <c r="B6" s="3" t="inlineStr">
        <is>
          <t>The table below sets forth the Company’s
outstanding Series B Convertible Redeemable Preferred Stock issuance as of March 31, 2021. Preferred Stock - Schedule of
Series B Preferred Stock Outstanding
Preferred Stock Issuance Issuance Number Liquidation Value Current
Series B Convertible 12/14/2018 4,411,764 $ 22.04 3.75%</t>
        </is>
      </c>
    </row>
    <row r="7">
      <c r="A7" s="3" t="inlineStr">
        <is>
          <t>Preferred Stock - Schedule of Series B Preferred Stock Dividends Declared</t>
        </is>
      </c>
      <c r="B7" s="3" t="inlineStr">
        <is>
          <t xml:space="preserve">The following table sets forth the
Series B preferred stock dividends for the three months ended March 31, 2021 and the year ended December 31, 2020. Preferred Stock - Schedule of
Series B Preferred Stock Dividends Declared
Cash Dividends Aggregate
2021
First quarter $ 0.159375 $ 703
2020
First quarter $ 0.148750 $ 657
Second quarter $ 0.148750 $ 657
Third quarter $ 0.148750 $ 657
Fourth quarter $ 0.148750 $ 6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3 Months Ended</t>
        </is>
      </c>
    </row>
    <row r="2">
      <c r="B2" s="2" t="inlineStr">
        <is>
          <t>Mar. 31, 2021</t>
        </is>
      </c>
    </row>
    <row r="3">
      <c r="A3" s="5" t="inlineStr">
        <is>
          <t>Noncontrolling Interest [Abstract]</t>
        </is>
      </c>
    </row>
    <row r="4">
      <c r="A4" s="3" t="inlineStr">
        <is>
          <t>Non-Controlling Interest - Schedule of Redeemable Non-Controlling Interest</t>
        </is>
      </c>
      <c r="B4" s="3" t="inlineStr">
        <is>
          <t xml:space="preserve">The following table sets forth
the OP Unit distributions that were declared during the three months ended March 31, 2021 and the year ended December 31, 2020. Non-Controlling Interest - Schedule of Redeemable Non-Controlling Interest
Cash Distributions Aggregate
2021
First quarter $ 0.200 $ 121
2020
First quarter $ 0.375 $ 324
Second quarter $ 0.200 $ 164
Third quarter $ 0.200 $ 135
Fourth quarter $ 0.200 $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entive Award Plan (Tables)</t>
        </is>
      </c>
      <c r="B1" s="2" t="inlineStr">
        <is>
          <t>3 Months Ended</t>
        </is>
      </c>
    </row>
    <row r="2">
      <c r="B2" s="2" t="inlineStr">
        <is>
          <t>Mar. 31, 2021</t>
        </is>
      </c>
    </row>
    <row r="3">
      <c r="A3" s="5" t="inlineStr">
        <is>
          <t>Share-based Payment Arrangement [Abstract]</t>
        </is>
      </c>
    </row>
    <row r="4">
      <c r="A4" s="3" t="inlineStr">
        <is>
          <t>Incentive Award Plan - Schedule of Nonvested Restricted Stock Shares Activity</t>
        </is>
      </c>
      <c r="B4" s="3" t="inlineStr">
        <is>
          <t xml:space="preserve">The following table is a summary
of the total restricted shares granted, forfeited and vested for the three months ended March 31, 2021: Incentive Award Plan - Schedule of Nonvested Restricted Stock Shares Activity
Shares
Unvested restricted stock at January 1, 2021 190,225
Granted 111,000
Forfeited (1,000 )
Vested (15,000 )
Unvested restricted stock at March 31, 2021 285,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5" t="inlineStr">
        <is>
          <t>Earnings Per Share [Abstract]</t>
        </is>
      </c>
    </row>
    <row r="4">
      <c r="A4" s="3" t="inlineStr">
        <is>
          <t>Earnings per Share - Schedule of Earnings per Share</t>
        </is>
      </c>
      <c r="B4" s="3" t="inlineStr">
        <is>
          <t>Basic and diluted net loss per share
attributable to common stockholders was calculated as follows: Earnings per Share - Schedule of Earnings per Share
Three Months Ended March 31,
2021 2020
Numerator
Net loss $ (2,984 ) $ (4,272 )
Less: Loss attributable to non-controlling interest (65 ) (245 )
Net loss attributable to Plymouth Industrial REIT, Inc. (2,919 ) (4,027 )
Less: Preferred stock dividends 1,652 1,613
Less: Series B Preferred stock accretion to redemption value 1,807 1,854
Less: Amount allocated to participating securities 57 76
Net loss attributable to common stockholders $ (6,435 ) $ (7,570 )
Denominator
Weighted-average common shares outstanding basic and diluted 27,204,724 14,393,192
Net loss per share attributable to common stockholders – basic and diluted $ (0.24 ) $ (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Preferred stock, par value</t>
        </is>
      </c>
      <c r="B2" s="7" t="n">
        <v>0.01</v>
      </c>
      <c r="C2" s="7" t="n">
        <v>0.01</v>
      </c>
    </row>
    <row r="3">
      <c r="A3" s="3" t="inlineStr">
        <is>
          <t>Preferred stock, shares authorized</t>
        </is>
      </c>
      <c r="B3" s="4" t="n">
        <v>100000000</v>
      </c>
      <c r="C3" s="4" t="n">
        <v>100000000</v>
      </c>
    </row>
    <row r="4">
      <c r="A4" s="3" t="inlineStr">
        <is>
          <t>Common stock, par value</t>
        </is>
      </c>
      <c r="B4" s="7" t="n">
        <v>0.01</v>
      </c>
      <c r="C4" s="7" t="n">
        <v>0.01</v>
      </c>
    </row>
    <row r="5">
      <c r="A5" s="3" t="inlineStr">
        <is>
          <t>Common stock, shares authorized</t>
        </is>
      </c>
      <c r="B5" s="4" t="n">
        <v>900000000</v>
      </c>
      <c r="C5" s="4" t="n">
        <v>900000000</v>
      </c>
    </row>
    <row r="6">
      <c r="A6" s="3" t="inlineStr">
        <is>
          <t>Common stock, shares issued</t>
        </is>
      </c>
      <c r="B6" s="4" t="n">
        <v>28337955</v>
      </c>
      <c r="C6" s="4" t="n">
        <v>25344161</v>
      </c>
    </row>
    <row r="7">
      <c r="A7" s="3" t="inlineStr">
        <is>
          <t>Common stock, shares outstanding</t>
        </is>
      </c>
      <c r="B7" s="4" t="n">
        <v>28337955</v>
      </c>
      <c r="C7" s="4" t="n">
        <v>25344161</v>
      </c>
    </row>
    <row r="8">
      <c r="A8" s="3" t="inlineStr">
        <is>
          <t>Series A Preferred Stock [Member]</t>
        </is>
      </c>
    </row>
    <row r="9">
      <c r="A9" s="3" t="inlineStr">
        <is>
          <t>Preferred stock, shares issued</t>
        </is>
      </c>
      <c r="B9" s="4" t="n">
        <v>2023551</v>
      </c>
      <c r="C9" s="4" t="n">
        <v>2023999</v>
      </c>
    </row>
    <row r="10">
      <c r="A10" s="3" t="inlineStr">
        <is>
          <t>Preferred stock, shares outstanding</t>
        </is>
      </c>
      <c r="B10" s="4" t="n">
        <v>2023551</v>
      </c>
      <c r="C10" s="4" t="n">
        <v>2023999</v>
      </c>
    </row>
    <row r="11">
      <c r="A11" s="3" t="inlineStr">
        <is>
          <t>Preferred stock, liquidation preference</t>
        </is>
      </c>
      <c r="B11" s="6" t="n">
        <v>50589</v>
      </c>
      <c r="C11" s="6" t="n">
        <v>50600</v>
      </c>
    </row>
    <row r="12">
      <c r="A12" s="3" t="inlineStr">
        <is>
          <t>Series B Preferred Stock [Member]</t>
        </is>
      </c>
    </row>
    <row r="13">
      <c r="A13" s="3" t="inlineStr">
        <is>
          <t>Preferred stock, shares issued</t>
        </is>
      </c>
      <c r="B13" s="4" t="n">
        <v>4411764</v>
      </c>
      <c r="C13" s="4" t="n">
        <v>4411764</v>
      </c>
    </row>
    <row r="14">
      <c r="A14" s="3" t="inlineStr">
        <is>
          <t>Preferred stock, shares outstanding</t>
        </is>
      </c>
      <c r="B14" s="4" t="n">
        <v>4411764</v>
      </c>
      <c r="C14" s="4" t="n">
        <v>4411764</v>
      </c>
    </row>
    <row r="15">
      <c r="A15" s="3" t="inlineStr">
        <is>
          <t>Preferred stock, liquidation preference</t>
        </is>
      </c>
      <c r="B15" s="6" t="n">
        <v>97277</v>
      </c>
      <c r="C15" s="6" t="n">
        <v>97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Nature of the Business and Basis of Presentation (Details Narrative)</t>
        </is>
      </c>
      <c r="B1" s="2" t="inlineStr">
        <is>
          <t>3 Months Ended</t>
        </is>
      </c>
      <c r="C1" s="2" t="inlineStr">
        <is>
          <t>12 Months Ended</t>
        </is>
      </c>
    </row>
    <row r="2">
      <c r="B2" s="2" t="inlineStr">
        <is>
          <t>Mar. 31, 2021ft²Number</t>
        </is>
      </c>
      <c r="C2" s="2" t="inlineStr">
        <is>
          <t>Dec. 31, 2020</t>
        </is>
      </c>
    </row>
    <row r="3">
      <c r="A3" s="5" t="inlineStr">
        <is>
          <t>Consolidation, Less than Wholly Owned Subsidiary, Parent Ownership Interest, Effects of Changes, Net [Line Items]</t>
        </is>
      </c>
    </row>
    <row r="4">
      <c r="A4" s="3" t="inlineStr">
        <is>
          <t>Industrial properties</t>
        </is>
      </c>
      <c r="B4" s="4" t="n">
        <v>111</v>
      </c>
    </row>
    <row r="5">
      <c r="A5" s="3" t="inlineStr">
        <is>
          <t>Buildings</t>
        </is>
      </c>
      <c r="B5" s="4" t="n">
        <v>145</v>
      </c>
    </row>
    <row r="6">
      <c r="A6" s="3" t="inlineStr">
        <is>
          <t>Industrial properties acquired, approximate square feet | ft²</t>
        </is>
      </c>
      <c r="B6" s="4" t="n">
        <v>24600000</v>
      </c>
    </row>
    <row r="7">
      <c r="A7" s="3" t="inlineStr">
        <is>
          <t>Plymouth Industrial Operating Partnership, LP</t>
        </is>
      </c>
    </row>
    <row r="8">
      <c r="A8" s="5" t="inlineStr">
        <is>
          <t>Consolidation, Less than Wholly Owned Subsidiary, Parent Ownership Interest, Effects of Changes, Net [Line Items]</t>
        </is>
      </c>
    </row>
    <row r="9">
      <c r="A9" s="3" t="inlineStr">
        <is>
          <t>Ownership equity interest in the operating partnership</t>
        </is>
      </c>
      <c r="B9" s="3" t="inlineStr">
        <is>
          <t>97.90%</t>
        </is>
      </c>
      <c r="C9" s="3" t="inlineStr">
        <is>
          <t>97.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1</t>
        </is>
      </c>
      <c r="C1" s="2" t="inlineStr">
        <is>
          <t>Dec. 31, 2020</t>
        </is>
      </c>
      <c r="D1" s="2" t="inlineStr">
        <is>
          <t>Mar. 31, 2020</t>
        </is>
      </c>
      <c r="E1" s="2" t="inlineStr">
        <is>
          <t>Dec. 31, 2019</t>
        </is>
      </c>
    </row>
    <row r="2">
      <c r="A2" s="5" t="inlineStr">
        <is>
          <t>Accounting Policies [Abstract]</t>
        </is>
      </c>
    </row>
    <row r="3">
      <c r="A3" s="3" t="inlineStr">
        <is>
          <t>Cash</t>
        </is>
      </c>
      <c r="B3" s="6" t="n">
        <v>12687</v>
      </c>
      <c r="C3" s="6" t="n">
        <v>15668</v>
      </c>
    </row>
    <row r="4">
      <c r="A4" s="3" t="inlineStr">
        <is>
          <t>Cash held in escrow</t>
        </is>
      </c>
      <c r="B4" s="4" t="n">
        <v>10788</v>
      </c>
      <c r="C4" s="4" t="n">
        <v>11939</v>
      </c>
    </row>
    <row r="5">
      <c r="A5" s="3" t="inlineStr">
        <is>
          <t>Restricted cash</t>
        </is>
      </c>
      <c r="B5" s="4" t="n">
        <v>4688</v>
      </c>
      <c r="C5" s="4" t="n">
        <v>4447</v>
      </c>
    </row>
    <row r="6">
      <c r="A6" s="3" t="inlineStr">
        <is>
          <t>Cash, cash held in escrow, and restricted cash</t>
        </is>
      </c>
      <c r="B6" s="6" t="n">
        <v>28163</v>
      </c>
      <c r="C6" s="6" t="n">
        <v>32054</v>
      </c>
      <c r="D6" s="6" t="n">
        <v>41738</v>
      </c>
      <c r="E6" s="6" t="n">
        <v>223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Debt Instruments (Details) - USD ($) $ in Thousands</t>
        </is>
      </c>
      <c r="B1" s="2" t="inlineStr">
        <is>
          <t>Mar. 31, 2021</t>
        </is>
      </c>
      <c r="C1" s="2" t="inlineStr">
        <is>
          <t>Dec. 31, 2020</t>
        </is>
      </c>
    </row>
    <row r="2">
      <c r="A2" s="5" t="inlineStr">
        <is>
          <t>Accounting Policies [Abstract]</t>
        </is>
      </c>
    </row>
    <row r="3">
      <c r="A3" s="3" t="inlineStr">
        <is>
          <t>Secured debt</t>
        </is>
      </c>
      <c r="B3" s="6" t="n">
        <v>330683</v>
      </c>
      <c r="C3" s="6" t="n">
        <v>332011</v>
      </c>
    </row>
    <row r="4">
      <c r="A4" s="3" t="inlineStr">
        <is>
          <t>Fair value of secured debt</t>
        </is>
      </c>
      <c r="B4" s="4" t="n">
        <v>349886</v>
      </c>
      <c r="C4" s="4" t="n">
        <v>351744</v>
      </c>
    </row>
    <row r="5">
      <c r="A5" s="3" t="inlineStr">
        <is>
          <t>Unsecured debt</t>
        </is>
      </c>
      <c r="B5" s="4" t="n">
        <v>100000</v>
      </c>
      <c r="C5" s="4" t="n">
        <v>100000</v>
      </c>
    </row>
    <row r="6">
      <c r="A6" s="3" t="inlineStr">
        <is>
          <t>Fair value of unsecured debt</t>
        </is>
      </c>
      <c r="B6" s="4" t="n">
        <v>100000</v>
      </c>
      <c r="C6" s="4" t="n">
        <v>100000</v>
      </c>
    </row>
    <row r="7">
      <c r="A7" s="3" t="inlineStr">
        <is>
          <t>Borrowings under line of credit, net</t>
        </is>
      </c>
      <c r="B7" s="4" t="n">
        <v>98000</v>
      </c>
      <c r="C7" s="4" t="n">
        <v>90000</v>
      </c>
    </row>
    <row r="8">
      <c r="A8" s="3" t="inlineStr">
        <is>
          <t>Fair value of borrowings under line of credit</t>
        </is>
      </c>
      <c r="B8" s="4" t="n">
        <v>98000</v>
      </c>
      <c r="C8" s="4" t="n">
        <v>90000</v>
      </c>
    </row>
    <row r="9">
      <c r="A9" s="3" t="inlineStr">
        <is>
          <t xml:space="preserve">   Total</t>
        </is>
      </c>
      <c r="B9" s="4" t="n">
        <v>528683</v>
      </c>
      <c r="C9" s="4" t="n">
        <v>522011</v>
      </c>
    </row>
    <row r="10">
      <c r="A10" s="3" t="inlineStr">
        <is>
          <t>Fair value of debt</t>
        </is>
      </c>
      <c r="B10" s="4" t="n">
        <v>547886</v>
      </c>
      <c r="C10" s="4" t="n">
        <v>541744</v>
      </c>
    </row>
    <row r="11">
      <c r="A11" s="3" t="inlineStr">
        <is>
          <t xml:space="preserve">    Unamortized debt issuance cost, net</t>
        </is>
      </c>
      <c r="B11" s="4" t="n">
        <v>-4243</v>
      </c>
      <c r="C11" s="4" t="n">
        <v>-4507</v>
      </c>
    </row>
    <row r="12">
      <c r="A12" s="3" t="inlineStr">
        <is>
          <t xml:space="preserve">    Unamortized premium/(discount), net</t>
        </is>
      </c>
      <c r="B12" s="4" t="n">
        <v>605</v>
      </c>
      <c r="C12" s="4" t="n">
        <v>658</v>
      </c>
    </row>
    <row r="13">
      <c r="A13" s="3" t="inlineStr">
        <is>
          <t>Total carrying value</t>
        </is>
      </c>
      <c r="B13" s="6" t="n">
        <v>525045</v>
      </c>
      <c r="C13" s="6" t="n">
        <v>5181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Mar. 31, 2021</t>
        </is>
      </c>
      <c r="C1" s="2" t="inlineStr">
        <is>
          <t>Dec. 31, 2020</t>
        </is>
      </c>
    </row>
    <row r="2">
      <c r="A2" s="5" t="inlineStr">
        <is>
          <t>Class of Warrant or Right [Line Items]</t>
        </is>
      </c>
    </row>
    <row r="3">
      <c r="A3" s="3" t="inlineStr">
        <is>
          <t>Debt issuance costs</t>
        </is>
      </c>
      <c r="B3" s="6" t="n">
        <v>8018</v>
      </c>
      <c r="C3" s="6" t="n">
        <v>8018</v>
      </c>
    </row>
    <row r="4">
      <c r="A4" s="3" t="inlineStr">
        <is>
          <t>Accumulated amortization, debt issuance costs</t>
        </is>
      </c>
      <c r="B4" s="4" t="n">
        <v>3775</v>
      </c>
      <c r="C4" s="4" t="n">
        <v>3511</v>
      </c>
    </row>
    <row r="5">
      <c r="A5" s="3" t="inlineStr">
        <is>
          <t>Revolving Credit Facility [Member]</t>
        </is>
      </c>
    </row>
    <row r="6">
      <c r="A6" s="5" t="inlineStr">
        <is>
          <t>Class of Warrant or Right [Line Items]</t>
        </is>
      </c>
    </row>
    <row r="7">
      <c r="A7" s="3" t="inlineStr">
        <is>
          <t>Unamortized debt issuance costs</t>
        </is>
      </c>
      <c r="B7" s="4" t="n">
        <v>2213</v>
      </c>
      <c r="C7" s="4" t="n">
        <v>2371</v>
      </c>
    </row>
    <row r="8">
      <c r="A8" s="3" t="inlineStr">
        <is>
          <t>Common Stock Warrants | Fair Value, Inputs, Level 3 [Member]</t>
        </is>
      </c>
    </row>
    <row r="9">
      <c r="A9" s="5" t="inlineStr">
        <is>
          <t>Class of Warrant or Right [Line Items]</t>
        </is>
      </c>
    </row>
    <row r="10">
      <c r="A10" s="3" t="inlineStr">
        <is>
          <t>Fair value of warrants</t>
        </is>
      </c>
      <c r="B10" s="6" t="n">
        <v>643</v>
      </c>
      <c r="C10" s="6" t="n">
        <v>3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Details) - USD ($) $ in Thousands</t>
        </is>
      </c>
      <c r="B1" s="2" t="inlineStr">
        <is>
          <t>Mar. 31, 2021</t>
        </is>
      </c>
      <c r="C1" s="2" t="inlineStr">
        <is>
          <t>Dec. 31, 2020</t>
        </is>
      </c>
    </row>
    <row r="2">
      <c r="A2" s="5" t="inlineStr">
        <is>
          <t>Real Estate [Abstract]</t>
        </is>
      </c>
    </row>
    <row r="3">
      <c r="A3" s="3" t="inlineStr">
        <is>
          <t>Land</t>
        </is>
      </c>
      <c r="B3" s="6" t="n">
        <v>167900</v>
      </c>
      <c r="C3" s="6" t="n">
        <v>159681</v>
      </c>
    </row>
    <row r="4">
      <c r="A4" s="3" t="inlineStr">
        <is>
          <t>Buildings and improvements</t>
        </is>
      </c>
      <c r="B4" s="4" t="n">
        <v>692229</v>
      </c>
      <c r="C4" s="4" t="n">
        <v>652191</v>
      </c>
    </row>
    <row r="5">
      <c r="A5" s="3" t="inlineStr">
        <is>
          <t>Site improvements</t>
        </is>
      </c>
      <c r="B5" s="4" t="n">
        <v>78814</v>
      </c>
      <c r="C5" s="4" t="n">
        <v>74129</v>
      </c>
    </row>
    <row r="6">
      <c r="A6" s="3" t="inlineStr">
        <is>
          <t>Construction in progress</t>
        </is>
      </c>
      <c r="B6" s="4" t="n">
        <v>1816</v>
      </c>
      <c r="C6" s="4" t="n">
        <v>680</v>
      </c>
    </row>
    <row r="7">
      <c r="A7" s="3" t="inlineStr">
        <is>
          <t>Real estate property at cost</t>
        </is>
      </c>
      <c r="B7" s="4" t="n">
        <v>940759</v>
      </c>
      <c r="C7" s="4" t="n">
        <v>886681</v>
      </c>
    </row>
    <row r="8">
      <c r="A8" s="3" t="inlineStr">
        <is>
          <t>Less accumulated depreciation</t>
        </is>
      </c>
      <c r="B8" s="4" t="n">
        <v>-108344</v>
      </c>
      <c r="C8" s="4" t="n">
        <v>-98283</v>
      </c>
    </row>
    <row r="9">
      <c r="A9" s="3" t="inlineStr">
        <is>
          <t>Real estate properties</t>
        </is>
      </c>
      <c r="B9" s="6" t="n">
        <v>832415</v>
      </c>
      <c r="C9" s="6" t="n">
        <v>7883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Real Estate Properties - Schedule of Real Estate Acquisitions (Details) $ in Thousands</t>
        </is>
      </c>
      <c r="B1" s="2" t="inlineStr">
        <is>
          <t>3 Months Ended</t>
        </is>
      </c>
    </row>
    <row r="2">
      <c r="B2" s="2" t="inlineStr">
        <is>
          <t>Mar. 31, 2021USD ($)ft²Number</t>
        </is>
      </c>
    </row>
    <row r="3">
      <c r="A3" s="3" t="inlineStr">
        <is>
          <t>Square feet | ft²</t>
        </is>
      </c>
      <c r="B3" s="4" t="n">
        <v>24600000</v>
      </c>
    </row>
    <row r="4">
      <c r="A4" s="3" t="inlineStr">
        <is>
          <t>Properties | Number</t>
        </is>
      </c>
      <c r="B4" s="4" t="n">
        <v>111</v>
      </c>
    </row>
    <row r="5">
      <c r="A5" s="3" t="inlineStr">
        <is>
          <t>Kansas City, MO</t>
        </is>
      </c>
    </row>
    <row r="6">
      <c r="A6" s="3" t="inlineStr">
        <is>
          <t>Date acquired</t>
        </is>
      </c>
      <c r="B6" s="3" t="inlineStr">
        <is>
          <t>Feb. 12,
		2021</t>
        </is>
      </c>
    </row>
    <row r="7">
      <c r="A7" s="3" t="inlineStr">
        <is>
          <t>Square feet | ft²</t>
        </is>
      </c>
      <c r="B7" s="4" t="n">
        <v>221911</v>
      </c>
    </row>
    <row r="8">
      <c r="A8" s="3" t="inlineStr">
        <is>
          <t>Properties | Number</t>
        </is>
      </c>
      <c r="B8" s="4" t="n">
        <v>1</v>
      </c>
    </row>
    <row r="9">
      <c r="A9" s="3" t="inlineStr">
        <is>
          <t>Purchase price | $</t>
        </is>
      </c>
      <c r="B9" s="6" t="n">
        <v>8600</v>
      </c>
      <c r="C9" s="3" t="inlineStr">
        <is>
          <t>[1]</t>
        </is>
      </c>
    </row>
    <row r="10">
      <c r="A10" s="3" t="inlineStr">
        <is>
          <t>St. Louis, MO</t>
        </is>
      </c>
    </row>
    <row r="11">
      <c r="A11" s="3" t="inlineStr">
        <is>
          <t>Date acquired</t>
        </is>
      </c>
      <c r="B11" s="3" t="inlineStr">
        <is>
          <t>Mar. 23,
		2021</t>
        </is>
      </c>
    </row>
    <row r="12">
      <c r="A12" s="3" t="inlineStr">
        <is>
          <t>Square feet | ft²</t>
        </is>
      </c>
      <c r="B12" s="4" t="n">
        <v>142364</v>
      </c>
    </row>
    <row r="13">
      <c r="A13" s="3" t="inlineStr">
        <is>
          <t>Properties | Number</t>
        </is>
      </c>
      <c r="B13" s="4" t="n">
        <v>1</v>
      </c>
    </row>
    <row r="14">
      <c r="A14" s="3" t="inlineStr">
        <is>
          <t>Purchase price | $</t>
        </is>
      </c>
      <c r="B14" s="6" t="n">
        <v>7800</v>
      </c>
      <c r="C14" s="3" t="inlineStr">
        <is>
          <t>[1]</t>
        </is>
      </c>
    </row>
    <row r="15">
      <c r="A15" s="3" t="inlineStr">
        <is>
          <t>Chicago, IL</t>
        </is>
      </c>
    </row>
    <row r="16">
      <c r="A16" s="3" t="inlineStr">
        <is>
          <t>Date acquired</t>
        </is>
      </c>
      <c r="B16" s="3" t="inlineStr">
        <is>
          <t>Mar. 25,
		2021</t>
        </is>
      </c>
    </row>
    <row r="17">
      <c r="A17" s="3" t="inlineStr">
        <is>
          <t>Square feet | ft²</t>
        </is>
      </c>
      <c r="B17" s="4" t="n">
        <v>149474</v>
      </c>
    </row>
    <row r="18">
      <c r="A18" s="3" t="inlineStr">
        <is>
          <t>Properties | Number</t>
        </is>
      </c>
      <c r="B18" s="4" t="n">
        <v>1</v>
      </c>
    </row>
    <row r="19">
      <c r="A19" s="3" t="inlineStr">
        <is>
          <t>Purchase price | $</t>
        </is>
      </c>
      <c r="B19" s="6" t="n">
        <v>7900</v>
      </c>
      <c r="C19" s="3" t="inlineStr">
        <is>
          <t>[1]</t>
        </is>
      </c>
    </row>
    <row r="20">
      <c r="A20" s="3" t="inlineStr">
        <is>
          <t>Cleveland, OH</t>
        </is>
      </c>
    </row>
    <row r="21">
      <c r="A21" s="3" t="inlineStr">
        <is>
          <t>Date acquired</t>
        </is>
      </c>
      <c r="B21" s="3" t="inlineStr">
        <is>
          <t>Mar. 29,
		2021</t>
        </is>
      </c>
    </row>
    <row r="22">
      <c r="A22" s="3" t="inlineStr">
        <is>
          <t>Square feet | ft²</t>
        </is>
      </c>
      <c r="B22" s="4" t="n">
        <v>100150</v>
      </c>
    </row>
    <row r="23">
      <c r="A23" s="3" t="inlineStr">
        <is>
          <t>Properties | Number</t>
        </is>
      </c>
      <c r="B23" s="4" t="n">
        <v>1</v>
      </c>
    </row>
    <row r="24">
      <c r="A24" s="3" t="inlineStr">
        <is>
          <t>Purchase price | $</t>
        </is>
      </c>
      <c r="B24" s="6" t="n">
        <v>7700</v>
      </c>
      <c r="C24" s="3" t="inlineStr">
        <is>
          <t>[1]</t>
        </is>
      </c>
    </row>
    <row r="25">
      <c r="A25" s="3" t="inlineStr">
        <is>
          <t>Columbus, OH</t>
        </is>
      </c>
    </row>
    <row r="26">
      <c r="A26" s="3" t="inlineStr">
        <is>
          <t>Date acquired</t>
        </is>
      </c>
      <c r="B26" s="3" t="inlineStr">
        <is>
          <t>Mar. 29,
		2021</t>
        </is>
      </c>
    </row>
    <row r="27">
      <c r="A27" s="3" t="inlineStr">
        <is>
          <t>Square feet | ft²</t>
        </is>
      </c>
      <c r="B27" s="4" t="n">
        <v>772450</v>
      </c>
    </row>
    <row r="28">
      <c r="A28" s="3" t="inlineStr">
        <is>
          <t>Properties | Number</t>
        </is>
      </c>
      <c r="B28" s="4" t="n">
        <v>1</v>
      </c>
    </row>
    <row r="29">
      <c r="A29" s="3" t="inlineStr">
        <is>
          <t>Purchase price | $</t>
        </is>
      </c>
      <c r="B29" s="6" t="n">
        <v>29000</v>
      </c>
      <c r="C29" s="3" t="inlineStr">
        <is>
          <t>[1]</t>
        </is>
      </c>
    </row>
    <row r="30">
      <c r="A30" s="3" t="inlineStr">
        <is>
          <t>Real Estate Property Acquired</t>
        </is>
      </c>
    </row>
    <row r="31">
      <c r="A31" s="3" t="inlineStr">
        <is>
          <t>Square feet | ft²</t>
        </is>
      </c>
      <c r="B31" s="4" t="n">
        <v>1386349</v>
      </c>
    </row>
    <row r="32">
      <c r="A32" s="3" t="inlineStr">
        <is>
          <t>Properties | Number</t>
        </is>
      </c>
      <c r="B32" s="4" t="n">
        <v>5</v>
      </c>
    </row>
    <row r="33">
      <c r="A33" s="3" t="inlineStr">
        <is>
          <t>Purchase price | $</t>
        </is>
      </c>
      <c r="B33" s="6" t="n">
        <v>61000</v>
      </c>
      <c r="C33" s="3" t="inlineStr">
        <is>
          <t>[1]</t>
        </is>
      </c>
    </row>
    <row r="34"/>
    <row r="35">
      <c r="A35" s="3" t="inlineStr">
        <is>
          <t>[1]</t>
        </is>
      </c>
      <c r="B35" s="3" t="inlineStr">
        <is>
          <t>Purchase price does not include
    capitalized acquisition costs.</t>
        </is>
      </c>
    </row>
  </sheetData>
  <mergeCells count="5">
    <mergeCell ref="A1:A2"/>
    <mergeCell ref="B1:C1"/>
    <mergeCell ref="B2:C2"/>
    <mergeCell ref="A34:C34"/>
    <mergeCell ref="B35:C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Real Estate Properties - Schedule of Recognized Identified Assets Acquired and Liabilities Assumed (Details) $ in Thousands</t>
        </is>
      </c>
      <c r="B1" s="2" t="inlineStr">
        <is>
          <t>3 Months Ended</t>
        </is>
      </c>
    </row>
    <row r="2">
      <c r="B2" s="2" t="inlineStr">
        <is>
          <t>Mar. 31, 2021USD ($)</t>
        </is>
      </c>
    </row>
    <row r="3">
      <c r="A3" s="5" t="inlineStr">
        <is>
          <t>Total Purchase Price</t>
        </is>
      </c>
    </row>
    <row r="4">
      <c r="A4" s="3" t="inlineStr">
        <is>
          <t>Purchase price</t>
        </is>
      </c>
      <c r="B4" s="6" t="n">
        <v>61000</v>
      </c>
    </row>
    <row r="5">
      <c r="A5" s="3" t="inlineStr">
        <is>
          <t>Acquisition costs</t>
        </is>
      </c>
      <c r="B5" s="4" t="n">
        <v>472</v>
      </c>
    </row>
    <row r="6">
      <c r="A6" s="3" t="inlineStr">
        <is>
          <t>Total</t>
        </is>
      </c>
      <c r="B6" s="4" t="n">
        <v>61472</v>
      </c>
    </row>
    <row r="7">
      <c r="A7" s="5" t="inlineStr">
        <is>
          <t>Allocation of Purchase Price</t>
        </is>
      </c>
    </row>
    <row r="8">
      <c r="A8" s="3" t="inlineStr">
        <is>
          <t>Land</t>
        </is>
      </c>
      <c r="B8" s="4" t="n">
        <v>8902</v>
      </c>
    </row>
    <row r="9">
      <c r="A9" s="3" t="inlineStr">
        <is>
          <t>Building</t>
        </is>
      </c>
      <c r="B9" s="4" t="n">
        <v>40455</v>
      </c>
    </row>
    <row r="10">
      <c r="A10" s="3" t="inlineStr">
        <is>
          <t>Site improvements</t>
        </is>
      </c>
      <c r="B10" s="4" t="n">
        <v>4918</v>
      </c>
    </row>
    <row r="11">
      <c r="A11" s="3" t="inlineStr">
        <is>
          <t>Total real estate properties</t>
        </is>
      </c>
      <c r="B11" s="4" t="n">
        <v>54275</v>
      </c>
    </row>
    <row r="12">
      <c r="A12" s="5" t="inlineStr">
        <is>
          <t>Deferred Lease Intangibles</t>
        </is>
      </c>
    </row>
    <row r="13">
      <c r="A13" s="3" t="inlineStr">
        <is>
          <t>Net deferred lease intangibles</t>
        </is>
      </c>
      <c r="B13" s="4" t="n">
        <v>7197</v>
      </c>
    </row>
    <row r="14">
      <c r="A14" s="3" t="inlineStr">
        <is>
          <t>Totals</t>
        </is>
      </c>
      <c r="B14" s="4" t="n">
        <v>61472</v>
      </c>
    </row>
    <row r="15">
      <c r="A15" s="3" t="inlineStr">
        <is>
          <t>Customer Relationships [Member]</t>
        </is>
      </c>
    </row>
    <row r="16">
      <c r="A16" s="5" t="inlineStr">
        <is>
          <t>Deferred Lease Intangibles</t>
        </is>
      </c>
    </row>
    <row r="17">
      <c r="A17" s="3" t="inlineStr">
        <is>
          <t>Net deferred lease intangibles</t>
        </is>
      </c>
      <c r="B17" s="6" t="n">
        <v>1489</v>
      </c>
    </row>
    <row r="18">
      <c r="A18" s="3" t="inlineStr">
        <is>
          <t>Weighted average amortization period of intangibles at acquisition, years</t>
        </is>
      </c>
      <c r="B18" s="3" t="inlineStr">
        <is>
          <t>4 years 1 month 6 days</t>
        </is>
      </c>
    </row>
    <row r="19">
      <c r="A19" s="3" t="inlineStr">
        <is>
          <t>Leasing Commissions</t>
        </is>
      </c>
    </row>
    <row r="20">
      <c r="A20" s="5" t="inlineStr">
        <is>
          <t>Deferred Lease Intangibles</t>
        </is>
      </c>
    </row>
    <row r="21">
      <c r="A21" s="3" t="inlineStr">
        <is>
          <t>Net deferred lease intangibles</t>
        </is>
      </c>
      <c r="B21" s="6" t="n">
        <v>1014</v>
      </c>
    </row>
    <row r="22">
      <c r="A22" s="3" t="inlineStr">
        <is>
          <t>Weighted average amortization period of intangibles at acquisition, years</t>
        </is>
      </c>
      <c r="B22" s="3" t="inlineStr">
        <is>
          <t>4 years</t>
        </is>
      </c>
    </row>
    <row r="23">
      <c r="A23" s="3" t="inlineStr">
        <is>
          <t>Above Market Leases [Member]</t>
        </is>
      </c>
    </row>
    <row r="24">
      <c r="A24" s="5" t="inlineStr">
        <is>
          <t>Deferred Lease Intangibles</t>
        </is>
      </c>
    </row>
    <row r="25">
      <c r="A25" s="3" t="inlineStr">
        <is>
          <t>Net deferred lease intangibles</t>
        </is>
      </c>
      <c r="B25" s="6" t="n">
        <v>12</v>
      </c>
    </row>
    <row r="26">
      <c r="A26" s="3" t="inlineStr">
        <is>
          <t>Weighted average amortization period of intangibles at acquisition, years</t>
        </is>
      </c>
      <c r="B26" s="3" t="inlineStr">
        <is>
          <t>2 years 3 months 18 days</t>
        </is>
      </c>
    </row>
    <row r="27">
      <c r="A27" s="3" t="inlineStr">
        <is>
          <t>Below Market Lease Value</t>
        </is>
      </c>
    </row>
    <row r="28">
      <c r="A28" s="5" t="inlineStr">
        <is>
          <t>Deferred Lease Intangibles</t>
        </is>
      </c>
    </row>
    <row r="29">
      <c r="A29" s="3" t="inlineStr">
        <is>
          <t>Net deferred lease intangibles</t>
        </is>
      </c>
      <c r="B29" s="6" t="n">
        <v>271</v>
      </c>
    </row>
    <row r="30">
      <c r="A30" s="3" t="inlineStr">
        <is>
          <t>Weighted average amortization period of intangibles at acquisition, years</t>
        </is>
      </c>
      <c r="B30" s="3" t="inlineStr">
        <is>
          <t>4 years 1 month 6 days</t>
        </is>
      </c>
    </row>
    <row r="31">
      <c r="A31" s="3" t="inlineStr">
        <is>
          <t>Leases, Acquired-in-Place [Member]</t>
        </is>
      </c>
    </row>
    <row r="32">
      <c r="A32" s="5" t="inlineStr">
        <is>
          <t>Deferred Lease Intangibles</t>
        </is>
      </c>
    </row>
    <row r="33">
      <c r="A33" s="3" t="inlineStr">
        <is>
          <t>Net deferred lease intangibles</t>
        </is>
      </c>
      <c r="B33" s="6" t="n">
        <v>4953</v>
      </c>
    </row>
    <row r="34">
      <c r="A34" s="3" t="inlineStr">
        <is>
          <t>Weighted average amortization period of intangibles at acquisition, years</t>
        </is>
      </c>
      <c r="B34" s="3" t="inlineStr">
        <is>
          <t>4 years 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24" customWidth="1" min="2" max="2"/>
    <col width="21" customWidth="1" min="3" max="3"/>
  </cols>
  <sheetData>
    <row r="1">
      <c r="A1" s="1" t="inlineStr">
        <is>
          <t>Real Estate Properties (Details Narrative) $ in Thousands</t>
        </is>
      </c>
      <c r="B1" s="2" t="inlineStr">
        <is>
          <t>3 Months Ended</t>
        </is>
      </c>
    </row>
    <row r="2">
      <c r="B2" s="2" t="inlineStr">
        <is>
          <t>Mar. 31, 2021USD ($)ft²</t>
        </is>
      </c>
      <c r="C2" s="2" t="inlineStr">
        <is>
          <t>Mar. 31, 2020USD ($)</t>
        </is>
      </c>
    </row>
    <row r="3">
      <c r="A3" s="3" t="inlineStr">
        <is>
          <t>Depreciation</t>
        </is>
      </c>
      <c r="B3" s="6" t="n">
        <v>10142</v>
      </c>
      <c r="C3" s="6" t="n">
        <v>8086</v>
      </c>
    </row>
    <row r="4">
      <c r="A4" s="3" t="inlineStr">
        <is>
          <t>Gain on sale of real estate</t>
        </is>
      </c>
      <c r="B4" s="6" t="n">
        <v>590</v>
      </c>
      <c r="C4" s="3" t="inlineStr">
        <is>
          <t xml:space="preserve"> </t>
        </is>
      </c>
    </row>
    <row r="5">
      <c r="A5" s="3" t="inlineStr">
        <is>
          <t>Sale of Real Estate, Chicago, IL</t>
        </is>
      </c>
    </row>
    <row r="6">
      <c r="A6" s="3" t="inlineStr">
        <is>
          <t>Sale of real estate, square feet | ft²</t>
        </is>
      </c>
      <c r="B6" s="4" t="n">
        <v>98340</v>
      </c>
    </row>
    <row r="7">
      <c r="A7" s="3" t="inlineStr">
        <is>
          <t>Proceeds from sale of real estate</t>
        </is>
      </c>
      <c r="B7" s="6" t="n">
        <v>2037</v>
      </c>
    </row>
    <row r="8">
      <c r="A8" s="3" t="inlineStr">
        <is>
          <t>Gain on sale of real estate</t>
        </is>
      </c>
      <c r="B8" s="4" t="n">
        <v>590</v>
      </c>
    </row>
    <row r="9">
      <c r="A9" s="3" t="inlineStr">
        <is>
          <t>Sale of Real Estate, Memphis, TN</t>
        </is>
      </c>
    </row>
    <row r="10">
      <c r="A10" s="3" t="inlineStr">
        <is>
          <t>Proceeds from sale of real estate</t>
        </is>
      </c>
      <c r="B10" s="6" t="n">
        <v>1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vestment in Unconsolidated Joint Venture (Details Narrative) - Equity Method Investment, Nonconsolidated Investee or Group of Investees [Member] - USD ($) $ in Thousands</t>
        </is>
      </c>
      <c r="B1" s="2" t="inlineStr">
        <is>
          <t>1 Months Ended</t>
        </is>
      </c>
      <c r="C1" s="2" t="inlineStr">
        <is>
          <t>3 Months Ended</t>
        </is>
      </c>
    </row>
    <row r="2">
      <c r="B2" s="2" t="inlineStr">
        <is>
          <t>Oct. 23, 2020</t>
        </is>
      </c>
      <c r="C2" s="2" t="inlineStr">
        <is>
          <t>Mar. 31, 2021</t>
        </is>
      </c>
    </row>
    <row r="3">
      <c r="A3" s="5" t="inlineStr">
        <is>
          <t>Schedule of Equity Method Investments [Line Items]</t>
        </is>
      </c>
    </row>
    <row r="4">
      <c r="A4" s="3" t="inlineStr">
        <is>
          <t>Investment in equity joint venture</t>
        </is>
      </c>
      <c r="B4" s="6" t="n">
        <v>150000</v>
      </c>
    </row>
    <row r="5">
      <c r="A5" s="3" t="inlineStr">
        <is>
          <t>Ownership percentage</t>
        </is>
      </c>
      <c r="B5" s="3" t="inlineStr">
        <is>
          <t>20.00%</t>
        </is>
      </c>
    </row>
    <row r="6">
      <c r="A6" s="3" t="inlineStr">
        <is>
          <t>Description of principal activities</t>
        </is>
      </c>
      <c r="B6" s="3" t="inlineStr">
        <is>
          <t>The Operating Partnership is responsible for the day-to-day oversight of the MIR JV, its subsidiaries and properties and is entitled
to an annual asset management fee equal to 1% of total equity contributed to the MIR JV by the partners paid quarterly as well as a promote
based on return thresholds as set forth in the MIR JV agreement.</t>
        </is>
      </c>
    </row>
    <row r="7">
      <c r="A7" s="3" t="inlineStr">
        <is>
          <t>Additional information</t>
        </is>
      </c>
      <c r="B7" s="3" t="inlineStr">
        <is>
          <t>The MIR JV completed its initial investment of a 28-property portfolio
of industrial properties totaling approximately 2.3 million square feet in metropolitan Memphis, Tennessee on December 17, 2020 for $86,000.
The initial investment was funded by the MIR JV via $30,000 cash equity contributions to the MIR JV on a 20%/80% pro-rata basis and a
7-year secured mortgage for $56,000.</t>
        </is>
      </c>
    </row>
    <row r="8">
      <c r="A8" s="3" t="inlineStr">
        <is>
          <t>Recognized asset management services</t>
        </is>
      </c>
      <c r="C8" s="6" t="n">
        <v>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ssor Future Minimum Rental Receipts under Non-Cancellable Leases (Details) $ in Thousands</t>
        </is>
      </c>
      <c r="B1" s="2" t="inlineStr">
        <is>
          <t>Mar. 31, 2021USD ($)</t>
        </is>
      </c>
    </row>
    <row r="2">
      <c r="A2" s="5" t="inlineStr">
        <is>
          <t>Leases [Abstract]</t>
        </is>
      </c>
    </row>
    <row r="3">
      <c r="A3" s="3" t="inlineStr">
        <is>
          <t>2021 (remainder)</t>
        </is>
      </c>
      <c r="B3" s="6" t="n">
        <v>71473</v>
      </c>
    </row>
    <row r="4">
      <c r="A4" s="3" t="inlineStr">
        <is>
          <t>2022</t>
        </is>
      </c>
      <c r="B4" s="4" t="n">
        <v>83236</v>
      </c>
    </row>
    <row r="5">
      <c r="A5" s="3" t="inlineStr">
        <is>
          <t>2023</t>
        </is>
      </c>
      <c r="B5" s="4" t="n">
        <v>69241</v>
      </c>
    </row>
    <row r="6">
      <c r="A6" s="3" t="inlineStr">
        <is>
          <t>2024</t>
        </is>
      </c>
      <c r="B6" s="4" t="n">
        <v>55944</v>
      </c>
    </row>
    <row r="7">
      <c r="A7" s="3" t="inlineStr">
        <is>
          <t>2025</t>
        </is>
      </c>
      <c r="B7" s="4" t="n">
        <v>39365</v>
      </c>
    </row>
    <row r="8">
      <c r="A8" s="3" t="inlineStr">
        <is>
          <t>Thereafter</t>
        </is>
      </c>
      <c r="B8" s="4" t="n">
        <v>75539</v>
      </c>
    </row>
    <row r="9">
      <c r="A9" s="3" t="inlineStr">
        <is>
          <t>Total minimum fixed rental receipts</t>
        </is>
      </c>
      <c r="B9" s="6" t="n">
        <v>3947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5" t="inlineStr">
        <is>
          <t>Income Statement [Abstract]</t>
        </is>
      </c>
    </row>
    <row r="4">
      <c r="A4" s="3" t="inlineStr">
        <is>
          <t>Rental revenue</t>
        </is>
      </c>
      <c r="B4" s="6" t="n">
        <v>31833</v>
      </c>
      <c r="C4" s="6" t="n">
        <v>26229</v>
      </c>
    </row>
    <row r="5">
      <c r="A5" s="3" t="inlineStr">
        <is>
          <t>Management fee revenue</t>
        </is>
      </c>
      <c r="B5" s="4" t="n">
        <v>83</v>
      </c>
      <c r="C5" s="3" t="inlineStr">
        <is>
          <t xml:space="preserve"> </t>
        </is>
      </c>
    </row>
    <row r="6">
      <c r="A6" s="3" t="inlineStr">
        <is>
          <t>Total revenues</t>
        </is>
      </c>
      <c r="B6" s="4" t="n">
        <v>31916</v>
      </c>
      <c r="C6" s="4" t="n">
        <v>26229</v>
      </c>
    </row>
    <row r="7">
      <c r="A7" s="5" t="inlineStr">
        <is>
          <t>Operating expenses:</t>
        </is>
      </c>
    </row>
    <row r="8">
      <c r="A8" s="3" t="inlineStr">
        <is>
          <t xml:space="preserve">   Property</t>
        </is>
      </c>
      <c r="B8" s="4" t="n">
        <v>11426</v>
      </c>
      <c r="C8" s="4" t="n">
        <v>9011</v>
      </c>
    </row>
    <row r="9">
      <c r="A9" s="3" t="inlineStr">
        <is>
          <t xml:space="preserve">   Depreciation and amortization</t>
        </is>
      </c>
      <c r="B9" s="4" t="n">
        <v>15777</v>
      </c>
      <c r="C9" s="4" t="n">
        <v>14097</v>
      </c>
    </row>
    <row r="10">
      <c r="A10" s="3" t="inlineStr">
        <is>
          <t xml:space="preserve">   General and administrative</t>
        </is>
      </c>
      <c r="B10" s="4" t="n">
        <v>3009</v>
      </c>
      <c r="C10" s="4" t="n">
        <v>2522</v>
      </c>
    </row>
    <row r="11">
      <c r="A11" s="3" t="inlineStr">
        <is>
          <t>Total operating expenses</t>
        </is>
      </c>
      <c r="B11" s="4" t="n">
        <v>30212</v>
      </c>
      <c r="C11" s="4" t="n">
        <v>25630</v>
      </c>
    </row>
    <row r="12">
      <c r="A12" s="5" t="inlineStr">
        <is>
          <t>Other income (expense):</t>
        </is>
      </c>
    </row>
    <row r="13">
      <c r="A13" s="3" t="inlineStr">
        <is>
          <t xml:space="preserve">   Interest expense</t>
        </is>
      </c>
      <c r="B13" s="4" t="n">
        <v>-4758</v>
      </c>
      <c r="C13" s="4" t="n">
        <v>-4871</v>
      </c>
    </row>
    <row r="14">
      <c r="A14" s="3" t="inlineStr">
        <is>
          <t xml:space="preserve">   Earnings (loss) in investment of unconsolidated joint venture</t>
        </is>
      </c>
      <c r="B14" s="4" t="n">
        <v>-273</v>
      </c>
      <c r="C14" s="3" t="inlineStr">
        <is>
          <t xml:space="preserve"> </t>
        </is>
      </c>
    </row>
    <row r="15">
      <c r="A15" s="3" t="inlineStr">
        <is>
          <t xml:space="preserve">   Unrealized appreciation of warrants</t>
        </is>
      </c>
      <c r="B15" s="4" t="n">
        <v>-247</v>
      </c>
      <c r="C15" s="3" t="inlineStr">
        <is>
          <t xml:space="preserve"> </t>
        </is>
      </c>
    </row>
    <row r="16">
      <c r="A16" s="3" t="inlineStr">
        <is>
          <t xml:space="preserve">   Gain on sale of real estate</t>
        </is>
      </c>
      <c r="B16" s="4" t="n">
        <v>590</v>
      </c>
      <c r="C16" s="3" t="inlineStr">
        <is>
          <t xml:space="preserve"> </t>
        </is>
      </c>
    </row>
    <row r="17">
      <c r="A17" s="3" t="inlineStr">
        <is>
          <t>Total other income (expense)</t>
        </is>
      </c>
      <c r="B17" s="4" t="n">
        <v>-4688</v>
      </c>
      <c r="C17" s="4" t="n">
        <v>-4871</v>
      </c>
    </row>
    <row r="18">
      <c r="A18" s="3" t="inlineStr">
        <is>
          <t>Net loss</t>
        </is>
      </c>
      <c r="B18" s="4" t="n">
        <v>-2984</v>
      </c>
      <c r="C18" s="4" t="n">
        <v>-4272</v>
      </c>
    </row>
    <row r="19">
      <c r="A19" s="3" t="inlineStr">
        <is>
          <t>Less: Loss attributable to non-controlling interest</t>
        </is>
      </c>
      <c r="B19" s="4" t="n">
        <v>-65</v>
      </c>
      <c r="C19" s="4" t="n">
        <v>-245</v>
      </c>
    </row>
    <row r="20">
      <c r="A20" s="3" t="inlineStr">
        <is>
          <t>Net loss attributable to Plymouth Industrial REIT, Inc.</t>
        </is>
      </c>
      <c r="B20" s="4" t="n">
        <v>-2919</v>
      </c>
      <c r="C20" s="4" t="n">
        <v>-4027</v>
      </c>
    </row>
    <row r="21">
      <c r="A21" s="3" t="inlineStr">
        <is>
          <t>Less: Preferred stock dividends</t>
        </is>
      </c>
      <c r="B21" s="4" t="n">
        <v>1652</v>
      </c>
      <c r="C21" s="4" t="n">
        <v>1613</v>
      </c>
    </row>
    <row r="22">
      <c r="A22" s="3" t="inlineStr">
        <is>
          <t>Less: Series B preferred stock accretion to redemption value</t>
        </is>
      </c>
      <c r="B22" s="4" t="n">
        <v>1807</v>
      </c>
      <c r="C22" s="4" t="n">
        <v>1854</v>
      </c>
    </row>
    <row r="23">
      <c r="A23" s="3" t="inlineStr">
        <is>
          <t>Less: Amount allocated to participating securities</t>
        </is>
      </c>
      <c r="B23" s="4" t="n">
        <v>57</v>
      </c>
      <c r="C23" s="4" t="n">
        <v>76</v>
      </c>
    </row>
    <row r="24">
      <c r="A24" s="3" t="inlineStr">
        <is>
          <t>Net loss attributable to common stockholders</t>
        </is>
      </c>
      <c r="B24" s="6" t="n">
        <v>-6435</v>
      </c>
      <c r="C24" s="6" t="n">
        <v>-7570</v>
      </c>
    </row>
    <row r="25">
      <c r="A25" s="3" t="inlineStr">
        <is>
          <t>Net loss basic and diluted per share attributable to common stockholders</t>
        </is>
      </c>
      <c r="B25" s="7" t="n">
        <v>-0.24</v>
      </c>
      <c r="C25" s="7" t="n">
        <v>-0.53</v>
      </c>
    </row>
    <row r="26">
      <c r="A26" s="3" t="inlineStr">
        <is>
          <t>Weighted-average common shares outstanding basic and diluted</t>
        </is>
      </c>
      <c r="B26" s="4" t="n">
        <v>27204724</v>
      </c>
      <c r="C26" s="4" t="n">
        <v>14393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ental Revenue Components (Details) - USD ($) $ in Thousands</t>
        </is>
      </c>
      <c r="B1" s="2" t="inlineStr">
        <is>
          <t>3 Months Ended</t>
        </is>
      </c>
    </row>
    <row r="2">
      <c r="B2" s="2" t="inlineStr">
        <is>
          <t>Mar. 31, 2021</t>
        </is>
      </c>
      <c r="C2" s="2" t="inlineStr">
        <is>
          <t>Mar. 31, 2020</t>
        </is>
      </c>
    </row>
    <row r="3">
      <c r="A3" s="5" t="inlineStr">
        <is>
          <t>Leases [Abstract]</t>
        </is>
      </c>
    </row>
    <row r="4">
      <c r="A4" s="3" t="inlineStr">
        <is>
          <t>Income from leases</t>
        </is>
      </c>
      <c r="B4" s="6" t="n">
        <v>23446</v>
      </c>
      <c r="C4" s="6" t="n">
        <v>19295</v>
      </c>
    </row>
    <row r="5">
      <c r="A5" s="3" t="inlineStr">
        <is>
          <t>Straight-line rent adjustments</t>
        </is>
      </c>
      <c r="B5" s="4" t="n">
        <v>614</v>
      </c>
      <c r="C5" s="4" t="n">
        <v>518</v>
      </c>
    </row>
    <row r="6">
      <c r="A6" s="3" t="inlineStr">
        <is>
          <t>Tenant recoveries</t>
        </is>
      </c>
      <c r="B6" s="4" t="n">
        <v>7279</v>
      </c>
      <c r="C6" s="4" t="n">
        <v>5868</v>
      </c>
    </row>
    <row r="7">
      <c r="A7" s="3" t="inlineStr">
        <is>
          <t>Amortization of above market leases</t>
        </is>
      </c>
      <c r="B7" s="4" t="n">
        <v>-299</v>
      </c>
      <c r="C7" s="4" t="n">
        <v>-203</v>
      </c>
    </row>
    <row r="8">
      <c r="A8" s="3" t="inlineStr">
        <is>
          <t>Amortization of below market leases</t>
        </is>
      </c>
      <c r="B8" s="4" t="n">
        <v>793</v>
      </c>
      <c r="C8" s="4" t="n">
        <v>751</v>
      </c>
    </row>
    <row r="9">
      <c r="A9" s="3" t="inlineStr">
        <is>
          <t xml:space="preserve">     Total</t>
        </is>
      </c>
      <c r="B9" s="6" t="n">
        <v>31833</v>
      </c>
      <c r="C9" s="6" t="n">
        <v>262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1</t>
        </is>
      </c>
      <c r="C2" s="2" t="inlineStr">
        <is>
          <t>Mar. 31, 2020</t>
        </is>
      </c>
    </row>
    <row r="3">
      <c r="A3" s="5" t="inlineStr">
        <is>
          <t>Leases [Abstract]</t>
        </is>
      </c>
    </row>
    <row r="4">
      <c r="A4" s="3" t="inlineStr">
        <is>
          <t>Operating lease expense included in general and administrative expense attributable to office leases</t>
        </is>
      </c>
      <c r="B4" s="6" t="n">
        <v>182</v>
      </c>
      <c r="C4" s="6" t="n">
        <v>232</v>
      </c>
    </row>
    <row r="5">
      <c r="A5" s="3" t="inlineStr">
        <is>
          <t>Operating lease expense included in property expense attributable to ground sublease</t>
        </is>
      </c>
      <c r="B5" s="4" t="n">
        <v>20</v>
      </c>
      <c r="C5" s="3" t="inlineStr">
        <is>
          <t xml:space="preserve"> </t>
        </is>
      </c>
    </row>
    <row r="6">
      <c r="A6" s="3" t="inlineStr">
        <is>
          <t>Non-cash adjustment due to straight-line rent adjustments</t>
        </is>
      </c>
      <c r="B6" s="4" t="n">
        <v>87</v>
      </c>
      <c r="C6" s="4" t="n">
        <v>-107</v>
      </c>
    </row>
    <row r="7">
      <c r="A7" s="3" t="inlineStr">
        <is>
          <t>Cash paid for amounts included in the measurement of lease liabilities (operating cash flows)</t>
        </is>
      </c>
      <c r="B7" s="6" t="n">
        <v>289</v>
      </c>
      <c r="C7" s="6" t="n">
        <v>1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Future Minimum Rental Commitments under Non-Cancellable Leases (Details) - USD ($) $ in Thousands</t>
        </is>
      </c>
      <c r="B1" s="2" t="inlineStr">
        <is>
          <t>Mar. 31, 2021</t>
        </is>
      </c>
      <c r="C1" s="2" t="inlineStr">
        <is>
          <t>Dec. 31, 2020</t>
        </is>
      </c>
    </row>
    <row r="2">
      <c r="A2" s="5" t="inlineStr">
        <is>
          <t>Leases [Abstract]</t>
        </is>
      </c>
    </row>
    <row r="3">
      <c r="A3" s="3" t="inlineStr">
        <is>
          <t>2021 (remainder)</t>
        </is>
      </c>
      <c r="B3" s="6" t="n">
        <v>897</v>
      </c>
      <c r="C3" s="6" t="n">
        <v>1205</v>
      </c>
    </row>
    <row r="4">
      <c r="A4" s="3" t="inlineStr">
        <is>
          <t>2022</t>
        </is>
      </c>
      <c r="B4" s="4" t="n">
        <v>1217</v>
      </c>
      <c r="C4" s="4" t="n">
        <v>1217</v>
      </c>
    </row>
    <row r="5">
      <c r="A5" s="3" t="inlineStr">
        <is>
          <t>2023</t>
        </is>
      </c>
      <c r="B5" s="4" t="n">
        <v>1240</v>
      </c>
      <c r="C5" s="4" t="n">
        <v>1240</v>
      </c>
    </row>
    <row r="6">
      <c r="A6" s="3" t="inlineStr">
        <is>
          <t>2024</t>
        </is>
      </c>
      <c r="B6" s="4" t="n">
        <v>1249</v>
      </c>
      <c r="C6" s="4" t="n">
        <v>1249</v>
      </c>
    </row>
    <row r="7">
      <c r="A7" s="3" t="inlineStr">
        <is>
          <t>2025</t>
        </is>
      </c>
      <c r="B7" s="4" t="n">
        <v>894</v>
      </c>
      <c r="C7" s="4" t="n">
        <v>894</v>
      </c>
    </row>
    <row r="8">
      <c r="A8" s="3" t="inlineStr">
        <is>
          <t>Thereafter</t>
        </is>
      </c>
      <c r="B8" s="4" t="n">
        <v>5110</v>
      </c>
      <c r="C8" s="4" t="n">
        <v>5110</v>
      </c>
    </row>
    <row r="9">
      <c r="A9" s="3" t="inlineStr">
        <is>
          <t>Total minimum operating lease payments</t>
        </is>
      </c>
      <c r="B9" s="4" t="n">
        <v>10607</v>
      </c>
      <c r="C9" s="4" t="n">
        <v>10915</v>
      </c>
    </row>
    <row r="10">
      <c r="A10" s="3" t="inlineStr">
        <is>
          <t>Less imputed interest</t>
        </is>
      </c>
      <c r="B10" s="4" t="n">
        <v>-2285</v>
      </c>
      <c r="C10" s="4" t="n">
        <v>-2370</v>
      </c>
    </row>
    <row r="11">
      <c r="A11" s="3" t="inlineStr">
        <is>
          <t>Total operating lease liability</t>
        </is>
      </c>
      <c r="B11" s="6" t="n">
        <v>8322</v>
      </c>
      <c r="C11" s="6" t="n">
        <v>85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eases - Schedule of Finance Lease Expense (Details) $ in Thousands</t>
        </is>
      </c>
      <c r="B1" s="2" t="inlineStr">
        <is>
          <t>3 Months Ended</t>
        </is>
      </c>
    </row>
    <row r="2">
      <c r="B2" s="2" t="inlineStr">
        <is>
          <t>Mar. 31, 2021USD ($)</t>
        </is>
      </c>
    </row>
    <row r="3">
      <c r="A3" s="5" t="inlineStr">
        <is>
          <t>Leases [Abstract]</t>
        </is>
      </c>
    </row>
    <row r="4">
      <c r="A4" s="3" t="inlineStr">
        <is>
          <t>Depreciation/amortization of financing lease right-of-use assets</t>
        </is>
      </c>
      <c r="B4" s="6" t="n">
        <v>7</v>
      </c>
    </row>
    <row r="5">
      <c r="A5" s="3" t="inlineStr">
        <is>
          <t>Interest expense for financing lease liability</t>
        </is>
      </c>
      <c r="B5" s="4" t="n">
        <v>44</v>
      </c>
    </row>
    <row r="6">
      <c r="A6" s="3" t="inlineStr">
        <is>
          <t>Total financing lease cost</t>
        </is>
      </c>
      <c r="B6" s="6" t="n">
        <v>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Mar. 31, 2021</t>
        </is>
      </c>
      <c r="C1" s="2" t="inlineStr">
        <is>
          <t>Dec. 31, 2020</t>
        </is>
      </c>
    </row>
    <row r="2">
      <c r="A2" s="5" t="inlineStr">
        <is>
          <t>Leases [Abstract]</t>
        </is>
      </c>
    </row>
    <row r="3">
      <c r="A3" s="3" t="inlineStr">
        <is>
          <t>2021 (remainder)</t>
        </is>
      </c>
      <c r="B3" s="6" t="n">
        <v>116</v>
      </c>
      <c r="C3" s="6" t="n">
        <v>155</v>
      </c>
    </row>
    <row r="4">
      <c r="A4" s="3" t="inlineStr">
        <is>
          <t>2022</t>
        </is>
      </c>
      <c r="B4" s="4" t="n">
        <v>155</v>
      </c>
      <c r="C4" s="4" t="n">
        <v>155</v>
      </c>
    </row>
    <row r="5">
      <c r="A5" s="3" t="inlineStr">
        <is>
          <t>2023</t>
        </is>
      </c>
      <c r="B5" s="4" t="n">
        <v>155</v>
      </c>
      <c r="C5" s="4" t="n">
        <v>155</v>
      </c>
    </row>
    <row r="6">
      <c r="A6" s="3" t="inlineStr">
        <is>
          <t>2024</t>
        </is>
      </c>
      <c r="B6" s="4" t="n">
        <v>155</v>
      </c>
      <c r="C6" s="4" t="n">
        <v>155</v>
      </c>
    </row>
    <row r="7">
      <c r="A7" s="3" t="inlineStr">
        <is>
          <t>2025</t>
        </is>
      </c>
      <c r="B7" s="4" t="n">
        <v>170</v>
      </c>
      <c r="C7" s="4" t="n">
        <v>170</v>
      </c>
    </row>
    <row r="8">
      <c r="A8" s="3" t="inlineStr">
        <is>
          <t>Thereafter</t>
        </is>
      </c>
      <c r="B8" s="4" t="n">
        <v>6707</v>
      </c>
      <c r="C8" s="4" t="n">
        <v>6707</v>
      </c>
    </row>
    <row r="9">
      <c r="A9" s="3" t="inlineStr">
        <is>
          <t>Total minimum financing lease payments</t>
        </is>
      </c>
      <c r="B9" s="4" t="n">
        <v>7458</v>
      </c>
      <c r="C9" s="4" t="n">
        <v>7497</v>
      </c>
    </row>
    <row r="10">
      <c r="A10" s="3" t="inlineStr">
        <is>
          <t>Less imputed interest</t>
        </is>
      </c>
      <c r="B10" s="4" t="n">
        <v>-5246</v>
      </c>
      <c r="C10" s="4" t="n">
        <v>-5290</v>
      </c>
    </row>
    <row r="11">
      <c r="A11" s="3" t="inlineStr">
        <is>
          <t>Total financing lease liability</t>
        </is>
      </c>
      <c r="B11" s="6" t="n">
        <v>2212</v>
      </c>
      <c r="C11" s="6" t="n">
        <v>22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74" customWidth="1" min="2" max="2"/>
    <col width="14" customWidth="1" min="3" max="3"/>
  </cols>
  <sheetData>
    <row r="1">
      <c r="A1" s="1" t="inlineStr">
        <is>
          <t>Leases (Details Narrative) - USD ($) $ in Thousands</t>
        </is>
      </c>
      <c r="B1" s="2" t="inlineStr">
        <is>
          <t>3 Months Ended</t>
        </is>
      </c>
    </row>
    <row r="2">
      <c r="B2" s="2" t="inlineStr">
        <is>
          <t>Mar. 31, 2021</t>
        </is>
      </c>
      <c r="C2" s="2" t="inlineStr">
        <is>
          <t>Dec. 31, 2020</t>
        </is>
      </c>
    </row>
    <row r="3">
      <c r="A3" s="3" t="inlineStr">
        <is>
          <t>Operating lease, description</t>
        </is>
      </c>
      <c r="B3" s="3" t="inlineStr">
        <is>
          <t>four
office space operating leases and a single ground operating sublease</t>
        </is>
      </c>
    </row>
    <row r="4">
      <c r="A4" s="3" t="inlineStr">
        <is>
          <t>Operating lease, right of use assets</t>
        </is>
      </c>
      <c r="B4" s="6" t="n">
        <v>6970</v>
      </c>
    </row>
    <row r="5">
      <c r="A5" s="3" t="inlineStr">
        <is>
          <t>Operating lease, liability</t>
        </is>
      </c>
      <c r="B5" s="6" t="n">
        <v>8322</v>
      </c>
      <c r="C5" s="6" t="n">
        <v>8545</v>
      </c>
    </row>
    <row r="6">
      <c r="A6" s="3" t="inlineStr">
        <is>
          <t>Operating lease, weighted average incremental borrowing rate</t>
        </is>
      </c>
      <c r="B6" s="3" t="inlineStr">
        <is>
          <t>4.10%</t>
        </is>
      </c>
    </row>
    <row r="7">
      <c r="A7" s="3" t="inlineStr">
        <is>
          <t>Operating lease, weighted average remaining lease term</t>
        </is>
      </c>
      <c r="B7" s="3" t="inlineStr">
        <is>
          <t>9 years 10 months 24 days</t>
        </is>
      </c>
    </row>
    <row r="8">
      <c r="A8" s="3" t="inlineStr">
        <is>
          <t>Finance lease, remaining least term</t>
        </is>
      </c>
      <c r="B8" s="3" t="inlineStr">
        <is>
          <t>34 years 9 months 18 days</t>
        </is>
      </c>
    </row>
    <row r="9">
      <c r="A9" s="3" t="inlineStr">
        <is>
          <t>Finance lease, option to extend</t>
        </is>
      </c>
      <c r="B9" s="3" t="inlineStr">
        <is>
          <t>includes the exercise of a single twenty-year renewal options</t>
        </is>
      </c>
    </row>
    <row r="10">
      <c r="A10" s="3" t="inlineStr">
        <is>
          <t>Finance lease, weighted average incremental borrowing rate</t>
        </is>
      </c>
      <c r="B10" s="3" t="inlineStr">
        <is>
          <t>7.80%</t>
        </is>
      </c>
    </row>
    <row r="11">
      <c r="A11" s="3" t="inlineStr">
        <is>
          <t>Finance lease, weighted average remaining lease term</t>
        </is>
      </c>
      <c r="B11" s="3" t="inlineStr">
        <is>
          <t>34 years 9 months 18 days</t>
        </is>
      </c>
    </row>
    <row r="12">
      <c r="A12" s="3" t="inlineStr">
        <is>
          <t>Minimum [Member]</t>
        </is>
      </c>
    </row>
    <row r="13">
      <c r="A13" s="3" t="inlineStr">
        <is>
          <t>Operating lease, remaining lease term</t>
        </is>
      </c>
      <c r="B13" s="3" t="inlineStr">
        <is>
          <t>3 years 4 months 24 days</t>
        </is>
      </c>
    </row>
    <row r="14">
      <c r="A14" s="3" t="inlineStr">
        <is>
          <t>Maximum [Member]</t>
        </is>
      </c>
    </row>
    <row r="15">
      <c r="A15" s="3" t="inlineStr">
        <is>
          <t>Operating lease, remaining lease term</t>
        </is>
      </c>
      <c r="B15" s="3" t="inlineStr">
        <is>
          <t>34 years 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Indebtedness - Schedule of Borrowings Outstanding (Details) - USD ($) $ in Thousands</t>
        </is>
      </c>
      <c r="C1" s="2" t="inlineStr">
        <is>
          <t>3 Months Ended</t>
        </is>
      </c>
    </row>
    <row r="2">
      <c r="C2" s="2" t="inlineStr">
        <is>
          <t>Mar. 31, 2021</t>
        </is>
      </c>
      <c r="D2" s="2" t="inlineStr">
        <is>
          <t>Dec. 31, 2020</t>
        </is>
      </c>
    </row>
    <row r="3">
      <c r="A3" s="5" t="inlineStr">
        <is>
          <t>Debt Instrument [Line Items]</t>
        </is>
      </c>
    </row>
    <row r="4">
      <c r="A4" s="3" t="inlineStr">
        <is>
          <t>Secured loans</t>
        </is>
      </c>
      <c r="C4" s="6" t="n">
        <v>327752</v>
      </c>
      <c r="D4" s="6" t="n">
        <v>328908</v>
      </c>
    </row>
    <row r="5">
      <c r="A5" s="3" t="inlineStr">
        <is>
          <t>Unamortized debt issuance costs, net</t>
        </is>
      </c>
      <c r="C5" s="4" t="n">
        <v>-4243</v>
      </c>
      <c r="D5" s="4" t="n">
        <v>-4507</v>
      </c>
    </row>
    <row r="6">
      <c r="A6" s="3" t="inlineStr">
        <is>
          <t>Unamortized premium/(discount), net</t>
        </is>
      </c>
      <c r="C6" s="4" t="n">
        <v>605</v>
      </c>
      <c r="D6" s="4" t="n">
        <v>658</v>
      </c>
    </row>
    <row r="7">
      <c r="A7" s="3" t="inlineStr">
        <is>
          <t>Unsecured loans</t>
        </is>
      </c>
      <c r="C7" s="4" t="n">
        <v>99293</v>
      </c>
      <c r="D7" s="4" t="n">
        <v>99254</v>
      </c>
    </row>
    <row r="8">
      <c r="A8" s="3" t="inlineStr">
        <is>
          <t>Line of credit</t>
        </is>
      </c>
      <c r="C8" s="6" t="n">
        <v>98000</v>
      </c>
      <c r="D8" s="4" t="n">
        <v>90000</v>
      </c>
    </row>
    <row r="9">
      <c r="A9" s="3" t="inlineStr">
        <is>
          <t>Interest rate, description</t>
        </is>
      </c>
      <c r="C9" s="3" t="inlineStr">
        <is>
          <t>1-month LIBOR rate as of March 31, 2021
    was 0.11%</t>
        </is>
      </c>
    </row>
    <row r="10">
      <c r="A10" s="3" t="inlineStr">
        <is>
          <t>Line of Credit [Member]</t>
        </is>
      </c>
    </row>
    <row r="11">
      <c r="A11" s="5" t="inlineStr">
        <is>
          <t>Debt Instrument [Line Items]</t>
        </is>
      </c>
    </row>
    <row r="12">
      <c r="A12" s="3" t="inlineStr">
        <is>
          <t>Line of credit</t>
        </is>
      </c>
      <c r="C12" s="6" t="n">
        <v>98000</v>
      </c>
      <c r="D12" s="4" t="n">
        <v>90000</v>
      </c>
    </row>
    <row r="13">
      <c r="A13" s="3" t="inlineStr">
        <is>
          <t>Interest rate</t>
        </is>
      </c>
      <c r="B13" s="3" t="inlineStr">
        <is>
          <t>[1]</t>
        </is>
      </c>
      <c r="C13" s="3" t="inlineStr">
        <is>
          <t>2.10%</t>
        </is>
      </c>
    </row>
    <row r="14">
      <c r="A14" s="3" t="inlineStr">
        <is>
          <t>Maturity date</t>
        </is>
      </c>
      <c r="C14" s="3" t="inlineStr">
        <is>
          <t>Oct. 8,
		2024</t>
        </is>
      </c>
    </row>
    <row r="15">
      <c r="A15" s="3" t="inlineStr">
        <is>
          <t>Secured Debt [Member]</t>
        </is>
      </c>
    </row>
    <row r="16">
      <c r="A16" s="5" t="inlineStr">
        <is>
          <t>Debt Instrument [Line Items]</t>
        </is>
      </c>
    </row>
    <row r="17">
      <c r="A17" s="3" t="inlineStr">
        <is>
          <t>Secured loans</t>
        </is>
      </c>
      <c r="C17" s="6" t="n">
        <v>330683</v>
      </c>
      <c r="D17" s="4" t="n">
        <v>332011</v>
      </c>
    </row>
    <row r="18">
      <c r="A18" s="3" t="inlineStr">
        <is>
          <t>Unamortized debt issuance costs, net</t>
        </is>
      </c>
      <c r="C18" s="4" t="n">
        <v>-3536</v>
      </c>
      <c r="D18" s="4" t="n">
        <v>-3761</v>
      </c>
    </row>
    <row r="19">
      <c r="A19" s="3" t="inlineStr">
        <is>
          <t>Unamortized premium/(discount), net</t>
        </is>
      </c>
      <c r="C19" s="4" t="n">
        <v>605</v>
      </c>
      <c r="D19" s="4" t="n">
        <v>658</v>
      </c>
    </row>
    <row r="20">
      <c r="A20" s="3" t="inlineStr">
        <is>
          <t>Secured Debt [Member] | AIG Loan</t>
        </is>
      </c>
    </row>
    <row r="21">
      <c r="A21" s="5" t="inlineStr">
        <is>
          <t>Debt Instrument [Line Items]</t>
        </is>
      </c>
    </row>
    <row r="22">
      <c r="A22" s="3" t="inlineStr">
        <is>
          <t>Secured loans</t>
        </is>
      </c>
      <c r="C22" s="6" t="n">
        <v>116444</v>
      </c>
      <c r="D22" s="4" t="n">
        <v>117087</v>
      </c>
    </row>
    <row r="23">
      <c r="A23" s="3" t="inlineStr">
        <is>
          <t>Interest rate</t>
        </is>
      </c>
      <c r="C23" s="3" t="inlineStr">
        <is>
          <t>4.08%</t>
        </is>
      </c>
    </row>
    <row r="24">
      <c r="A24" s="3" t="inlineStr">
        <is>
          <t>Maturity date</t>
        </is>
      </c>
      <c r="C24" s="3" t="inlineStr">
        <is>
          <t>Nov. 1,
		2023</t>
        </is>
      </c>
    </row>
    <row r="25">
      <c r="A25" s="3" t="inlineStr">
        <is>
          <t>Secured Debt [Member] | Transamerica Loan</t>
        </is>
      </c>
    </row>
    <row r="26">
      <c r="A26" s="5" t="inlineStr">
        <is>
          <t>Debt Instrument [Line Items]</t>
        </is>
      </c>
    </row>
    <row r="27">
      <c r="A27" s="3" t="inlineStr">
        <is>
          <t>Secured loans</t>
        </is>
      </c>
      <c r="C27" s="6" t="n">
        <v>72637</v>
      </c>
      <c r="D27" s="4" t="n">
        <v>72960</v>
      </c>
    </row>
    <row r="28">
      <c r="A28" s="3" t="inlineStr">
        <is>
          <t>Interest rate</t>
        </is>
      </c>
      <c r="C28" s="3" t="inlineStr">
        <is>
          <t>4.35%</t>
        </is>
      </c>
    </row>
    <row r="29">
      <c r="A29" s="3" t="inlineStr">
        <is>
          <t>Maturity date</t>
        </is>
      </c>
      <c r="C29" s="3" t="inlineStr">
        <is>
          <t>Aug. 1,
		2028</t>
        </is>
      </c>
    </row>
    <row r="30">
      <c r="A30" s="3" t="inlineStr">
        <is>
          <t>Secured Debt [Member] | Allianz Loan</t>
        </is>
      </c>
    </row>
    <row r="31">
      <c r="A31" s="5" t="inlineStr">
        <is>
          <t>Debt Instrument [Line Items]</t>
        </is>
      </c>
    </row>
    <row r="32">
      <c r="A32" s="3" t="inlineStr">
        <is>
          <t>Secured loans</t>
        </is>
      </c>
      <c r="C32" s="6" t="n">
        <v>63115</v>
      </c>
      <c r="D32" s="4" t="n">
        <v>63115</v>
      </c>
    </row>
    <row r="33">
      <c r="A33" s="3" t="inlineStr">
        <is>
          <t>Interest rate</t>
        </is>
      </c>
      <c r="C33" s="3" t="inlineStr">
        <is>
          <t>4.07%</t>
        </is>
      </c>
    </row>
    <row r="34">
      <c r="A34" s="3" t="inlineStr">
        <is>
          <t>Maturity date</t>
        </is>
      </c>
      <c r="C34" s="3" t="inlineStr">
        <is>
          <t>Apr. 10,
		2026</t>
        </is>
      </c>
    </row>
    <row r="35">
      <c r="A35" s="3" t="inlineStr">
        <is>
          <t>Secured Debt [Member] | Minnesota Life Loan</t>
        </is>
      </c>
    </row>
    <row r="36">
      <c r="A36" s="5" t="inlineStr">
        <is>
          <t>Debt Instrument [Line Items]</t>
        </is>
      </c>
    </row>
    <row r="37">
      <c r="A37" s="3" t="inlineStr">
        <is>
          <t>Secured loans</t>
        </is>
      </c>
      <c r="C37" s="6" t="n">
        <v>20768</v>
      </c>
      <c r="D37" s="4" t="n">
        <v>20870</v>
      </c>
    </row>
    <row r="38">
      <c r="A38" s="3" t="inlineStr">
        <is>
          <t>Interest rate</t>
        </is>
      </c>
      <c r="C38" s="3" t="inlineStr">
        <is>
          <t>3.78%</t>
        </is>
      </c>
    </row>
    <row r="39">
      <c r="A39" s="3" t="inlineStr">
        <is>
          <t>Maturity date</t>
        </is>
      </c>
      <c r="C39" s="3" t="inlineStr">
        <is>
          <t>May 1,
		2028</t>
        </is>
      </c>
    </row>
    <row r="40">
      <c r="A40" s="3" t="inlineStr">
        <is>
          <t>Secured Debt [Member] | JP Morgan Chase Loan</t>
        </is>
      </c>
    </row>
    <row r="41">
      <c r="A41" s="5" t="inlineStr">
        <is>
          <t>Debt Instrument [Line Items]</t>
        </is>
      </c>
    </row>
    <row r="42">
      <c r="A42" s="3" t="inlineStr">
        <is>
          <t>Secured loans</t>
        </is>
      </c>
      <c r="C42" s="6" t="n">
        <v>13380</v>
      </c>
      <c r="D42" s="4" t="n">
        <v>13440</v>
      </c>
    </row>
    <row r="43">
      <c r="A43" s="3" t="inlineStr">
        <is>
          <t>Interest rate</t>
        </is>
      </c>
      <c r="C43" s="3" t="inlineStr">
        <is>
          <t>5.23%</t>
        </is>
      </c>
    </row>
    <row r="44">
      <c r="A44" s="3" t="inlineStr">
        <is>
          <t>Maturity date</t>
        </is>
      </c>
      <c r="C44" s="3" t="inlineStr">
        <is>
          <t>Jan. 1,
		2027</t>
        </is>
      </c>
    </row>
    <row r="45">
      <c r="A45" s="3" t="inlineStr">
        <is>
          <t>Secured Debt [Member] | Lincoln Life Mortgage</t>
        </is>
      </c>
    </row>
    <row r="46">
      <c r="A46" s="5" t="inlineStr">
        <is>
          <t>Debt Instrument [Line Items]</t>
        </is>
      </c>
    </row>
    <row r="47">
      <c r="A47" s="3" t="inlineStr">
        <is>
          <t>Secured loans</t>
        </is>
      </c>
      <c r="C47" s="6" t="n">
        <v>9234</v>
      </c>
      <c r="D47" s="4" t="n">
        <v>9289</v>
      </c>
    </row>
    <row r="48">
      <c r="A48" s="3" t="inlineStr">
        <is>
          <t>Interest rate</t>
        </is>
      </c>
      <c r="C48" s="3" t="inlineStr">
        <is>
          <t>3.41%</t>
        </is>
      </c>
    </row>
    <row r="49">
      <c r="A49" s="3" t="inlineStr">
        <is>
          <t>Maturity date</t>
        </is>
      </c>
      <c r="C49" s="3" t="inlineStr">
        <is>
          <t>Jan. 10,
		2022</t>
        </is>
      </c>
    </row>
    <row r="50">
      <c r="A50" s="3" t="inlineStr">
        <is>
          <t>Secured Debt [Member] | Ohio National Life Mortgage</t>
        </is>
      </c>
    </row>
    <row r="51">
      <c r="A51" s="5" t="inlineStr">
        <is>
          <t>Debt Instrument [Line Items]</t>
        </is>
      </c>
    </row>
    <row r="52">
      <c r="A52" s="3" t="inlineStr">
        <is>
          <t>Secured loans</t>
        </is>
      </c>
      <c r="C52" s="6" t="n">
        <v>20105</v>
      </c>
      <c r="D52" s="4" t="n">
        <v>20250</v>
      </c>
    </row>
    <row r="53">
      <c r="A53" s="3" t="inlineStr">
        <is>
          <t>Interest rate</t>
        </is>
      </c>
      <c r="C53" s="3" t="inlineStr">
        <is>
          <t>4.14%</t>
        </is>
      </c>
    </row>
    <row r="54">
      <c r="A54" s="3" t="inlineStr">
        <is>
          <t>Maturity date</t>
        </is>
      </c>
      <c r="C54" s="3" t="inlineStr">
        <is>
          <t>Aug. 1,
		2024</t>
        </is>
      </c>
    </row>
    <row r="55">
      <c r="A55" s="3" t="inlineStr">
        <is>
          <t>Secured Debt [Member] | Nationwide Loan</t>
        </is>
      </c>
    </row>
    <row r="56">
      <c r="A56" s="5" t="inlineStr">
        <is>
          <t>Debt Instrument [Line Items]</t>
        </is>
      </c>
    </row>
    <row r="57">
      <c r="A57" s="3" t="inlineStr">
        <is>
          <t>Secured loans</t>
        </is>
      </c>
      <c r="C57" s="6" t="n">
        <v>15000</v>
      </c>
      <c r="D57" s="4" t="n">
        <v>15000</v>
      </c>
    </row>
    <row r="58">
      <c r="A58" s="3" t="inlineStr">
        <is>
          <t>Interest rate</t>
        </is>
      </c>
      <c r="C58" s="3" t="inlineStr">
        <is>
          <t>2.97%</t>
        </is>
      </c>
    </row>
    <row r="59">
      <c r="A59" s="3" t="inlineStr">
        <is>
          <t>Maturity date</t>
        </is>
      </c>
      <c r="C59" s="3" t="inlineStr">
        <is>
          <t>Oct. 1,
		2027</t>
        </is>
      </c>
    </row>
    <row r="60">
      <c r="A60" s="3" t="inlineStr">
        <is>
          <t>Unsecured Debt [Member]</t>
        </is>
      </c>
    </row>
    <row r="61">
      <c r="A61" s="5" t="inlineStr">
        <is>
          <t>Debt Instrument [Line Items]</t>
        </is>
      </c>
    </row>
    <row r="62">
      <c r="A62" s="3" t="inlineStr">
        <is>
          <t>Unamortized debt issuance costs, net</t>
        </is>
      </c>
      <c r="C62" s="6" t="n">
        <v>-707</v>
      </c>
      <c r="D62" s="4" t="n">
        <v>-746</v>
      </c>
    </row>
    <row r="63">
      <c r="A63" s="3" t="inlineStr">
        <is>
          <t>Unsecured loans</t>
        </is>
      </c>
      <c r="C63" s="6" t="n">
        <v>100000</v>
      </c>
      <c r="D63" s="4" t="n">
        <v>100000</v>
      </c>
    </row>
    <row r="64">
      <c r="A64" s="3" t="inlineStr">
        <is>
          <t>Unsecured Debt [Member] | KeyBank Unsecured Term Loan</t>
        </is>
      </c>
    </row>
    <row r="65">
      <c r="A65" s="5" t="inlineStr">
        <is>
          <t>Debt Instrument [Line Items]</t>
        </is>
      </c>
    </row>
    <row r="66">
      <c r="A66" s="3" t="inlineStr">
        <is>
          <t>Interest rate</t>
        </is>
      </c>
      <c r="B66" s="3" t="inlineStr">
        <is>
          <t>[1]</t>
        </is>
      </c>
      <c r="C66" s="3" t="inlineStr">
        <is>
          <t>2.10%</t>
        </is>
      </c>
    </row>
    <row r="67">
      <c r="A67" s="3" t="inlineStr">
        <is>
          <t>Maturity date</t>
        </is>
      </c>
      <c r="C67" s="3" t="inlineStr">
        <is>
          <t>Oct. 8,
		2025</t>
        </is>
      </c>
    </row>
    <row r="68">
      <c r="A68" s="3" t="inlineStr">
        <is>
          <t>Unsecured loans</t>
        </is>
      </c>
      <c r="C68" s="6" t="n">
        <v>100000</v>
      </c>
      <c r="D68" s="6" t="n">
        <v>100000</v>
      </c>
    </row>
    <row r="69"/>
    <row r="70">
      <c r="A70" s="3" t="inlineStr">
        <is>
          <t>[1]</t>
        </is>
      </c>
      <c r="B70" s="3" t="inlineStr">
        <is>
          <t>The 1-month LIBOR rate as of March 31, 2021
was 0.11%</t>
        </is>
      </c>
    </row>
  </sheetData>
  <mergeCells count="3">
    <mergeCell ref="A1:B2"/>
    <mergeCell ref="A69:C69"/>
    <mergeCell ref="B70:C7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tock - Schedule of Common Stock Dividends Declared (Details) - USD ($) $ / shares in Units,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5" t="inlineStr">
        <is>
          <t>Equity [Abstract]</t>
        </is>
      </c>
    </row>
    <row r="4">
      <c r="A4" s="3" t="inlineStr">
        <is>
          <t>Cash dividends declared, per share</t>
        </is>
      </c>
      <c r="B4" s="8" t="n">
        <v>0.2</v>
      </c>
      <c r="C4" s="8" t="n">
        <v>0.2</v>
      </c>
      <c r="D4" s="8" t="n">
        <v>0.2</v>
      </c>
      <c r="E4" s="8" t="n">
        <v>0.2</v>
      </c>
      <c r="F4" s="8" t="n">
        <v>0.375</v>
      </c>
    </row>
    <row r="5">
      <c r="A5" s="3" t="inlineStr">
        <is>
          <t>Common stock dividends declared, aggregate amount</t>
        </is>
      </c>
      <c r="B5" s="6" t="n">
        <v>5668</v>
      </c>
      <c r="C5" s="6" t="n">
        <v>5069</v>
      </c>
      <c r="D5" s="6" t="n">
        <v>4943</v>
      </c>
      <c r="E5" s="6" t="n">
        <v>3179</v>
      </c>
      <c r="F5" s="6" t="n">
        <v>5545</v>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Series A Preferred Stock Outstanding (Details) - Series A Preferred Stock [Member] - $ / shares</t>
        </is>
      </c>
      <c r="B1" s="2" t="inlineStr">
        <is>
          <t>3 Months Ended</t>
        </is>
      </c>
    </row>
    <row r="2">
      <c r="B2" s="2" t="inlineStr">
        <is>
          <t>Mar. 31, 2021</t>
        </is>
      </c>
      <c r="C2" s="2" t="inlineStr">
        <is>
          <t>Dec. 31, 2020</t>
        </is>
      </c>
    </row>
    <row r="3">
      <c r="A3" s="5" t="inlineStr">
        <is>
          <t>Class of Stock [Line Items]</t>
        </is>
      </c>
    </row>
    <row r="4">
      <c r="A4" s="3" t="inlineStr">
        <is>
          <t>Preferred stock issued, issuance date</t>
        </is>
      </c>
      <c r="B4" s="3" t="inlineStr">
        <is>
          <t>10/25/2017</t>
        </is>
      </c>
    </row>
    <row r="5">
      <c r="A5" s="3" t="inlineStr">
        <is>
          <t>Preferred stock, shares issued</t>
        </is>
      </c>
      <c r="B5" s="4" t="n">
        <v>2023551</v>
      </c>
      <c r="C5" s="4" t="n">
        <v>2023999</v>
      </c>
    </row>
    <row r="6">
      <c r="A6" s="3" t="inlineStr">
        <is>
          <t>Liquidation value per share</t>
        </is>
      </c>
      <c r="B6" s="6" t="n">
        <v>25</v>
      </c>
    </row>
    <row r="7">
      <c r="A7" s="3" t="inlineStr">
        <is>
          <t>Dividend rate</t>
        </is>
      </c>
      <c r="B7" s="3" t="inlineStr">
        <is>
          <t>7.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referred Stock - Schedule of Series A Preferred Stock Dividends Declared (Details) - Series A Preferred Stock [Member] - USD ($) $ / shares in Units,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5" t="inlineStr">
        <is>
          <t>Class of Stock [Line Items]</t>
        </is>
      </c>
    </row>
    <row r="4">
      <c r="A4" s="3" t="inlineStr">
        <is>
          <t>Preferred stock cash dividends declared, per share</t>
        </is>
      </c>
      <c r="B4" s="8" t="n">
        <v>0.4688</v>
      </c>
      <c r="C4" s="8" t="n">
        <v>0.4688</v>
      </c>
      <c r="D4" s="8" t="n">
        <v>0.4688</v>
      </c>
      <c r="E4" s="8" t="n">
        <v>0.4688</v>
      </c>
      <c r="F4" s="8" t="n">
        <v>0.4688</v>
      </c>
    </row>
    <row r="5">
      <c r="A5" s="3" t="inlineStr">
        <is>
          <t>Preferred stock dividends declared, aggregate amount</t>
        </is>
      </c>
      <c r="B5" s="6" t="n">
        <v>949</v>
      </c>
      <c r="C5" s="6" t="n">
        <v>949</v>
      </c>
      <c r="D5" s="6" t="n">
        <v>956</v>
      </c>
      <c r="E5" s="6" t="n">
        <v>956</v>
      </c>
      <c r="F5" s="6" t="n">
        <v>956</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36" customWidth="1" min="5" max="5"/>
    <col width="20" customWidth="1" min="6" max="6"/>
    <col width="31" customWidth="1" min="7" max="7"/>
    <col width="33" customWidth="1" min="8" max="8"/>
    <col width="13" customWidth="1" min="9" max="9"/>
  </cols>
  <sheetData>
    <row r="1">
      <c r="A1" s="1" t="inlineStr">
        <is>
          <t>Condensed Consolidated Statements of Changes in Preferred Stock and Equity (Deficit) (Unaudited) - USD ($) $ in Thousands</t>
        </is>
      </c>
      <c r="B1" s="2" t="inlineStr">
        <is>
          <t>Preferred Stock Series A</t>
        </is>
      </c>
      <c r="C1" s="2" t="inlineStr">
        <is>
          <t>Preferred Stock Series B</t>
        </is>
      </c>
      <c r="D1" s="2" t="inlineStr">
        <is>
          <t>Common Stock [Member]</t>
        </is>
      </c>
      <c r="E1" s="2" t="inlineStr">
        <is>
          <t>Additional Paid-in Capital [Member]</t>
        </is>
      </c>
      <c r="F1" s="2" t="inlineStr">
        <is>
          <t>Accumulated Deficit</t>
        </is>
      </c>
      <c r="G1" s="2" t="inlineStr">
        <is>
          <t>Stockholders’ Equity (Deficit)</t>
        </is>
      </c>
      <c r="H1" s="2" t="inlineStr">
        <is>
          <t>Noncontrolling Interest [Member]</t>
        </is>
      </c>
      <c r="I1" s="2" t="inlineStr">
        <is>
          <t>Total</t>
        </is>
      </c>
    </row>
    <row r="2">
      <c r="A2" s="3" t="inlineStr">
        <is>
          <t>Beginning balance, value at Dec. 31, 2019</t>
        </is>
      </c>
      <c r="B2" s="6" t="n">
        <v>48868</v>
      </c>
      <c r="C2" s="6" t="n">
        <v>79793</v>
      </c>
      <c r="D2" s="6" t="n">
        <v>141</v>
      </c>
      <c r="E2" s="6" t="n">
        <v>256259</v>
      </c>
      <c r="F2" s="6" t="n">
        <v>-148403</v>
      </c>
      <c r="G2" s="6" t="n">
        <v>107997</v>
      </c>
      <c r="H2" s="6" t="n">
        <v>6767</v>
      </c>
      <c r="I2" s="6" t="n">
        <v>114764</v>
      </c>
    </row>
    <row r="3">
      <c r="A3" s="3" t="inlineStr">
        <is>
          <t>Shares, Outstanding, Beginning Balance at Dec. 31, 2019</t>
        </is>
      </c>
      <c r="B3" s="4" t="n">
        <v>2040000</v>
      </c>
      <c r="C3" s="4" t="n">
        <v>4411764</v>
      </c>
      <c r="D3" s="4" t="n">
        <v>14141355</v>
      </c>
    </row>
    <row r="4">
      <c r="A4" s="3" t="inlineStr">
        <is>
          <t>Series B Preferred stock accretion to redemption value</t>
        </is>
      </c>
      <c r="B4" s="3" t="inlineStr">
        <is>
          <t xml:space="preserve"> </t>
        </is>
      </c>
      <c r="C4" s="6" t="n">
        <v>1854</v>
      </c>
      <c r="D4" s="3" t="inlineStr">
        <is>
          <t xml:space="preserve"> </t>
        </is>
      </c>
      <c r="E4" s="4" t="n">
        <v>-1854</v>
      </c>
      <c r="F4" s="3" t="inlineStr">
        <is>
          <t xml:space="preserve"> </t>
        </is>
      </c>
      <c r="G4" s="4" t="n">
        <v>-1854</v>
      </c>
      <c r="H4" s="3" t="inlineStr">
        <is>
          <t xml:space="preserve"> </t>
        </is>
      </c>
      <c r="I4" s="4" t="n">
        <v>-1854</v>
      </c>
    </row>
    <row r="5">
      <c r="A5" s="3" t="inlineStr">
        <is>
          <t>Net proceeds from common stock</t>
        </is>
      </c>
      <c r="B5" s="3" t="inlineStr">
        <is>
          <t xml:space="preserve"> </t>
        </is>
      </c>
      <c r="C5" s="3" t="inlineStr">
        <is>
          <t xml:space="preserve"> </t>
        </is>
      </c>
      <c r="D5" s="6" t="n">
        <v>6</v>
      </c>
      <c r="E5" s="4" t="n">
        <v>10808</v>
      </c>
      <c r="F5" s="3" t="inlineStr">
        <is>
          <t xml:space="preserve"> </t>
        </is>
      </c>
      <c r="G5" s="4" t="n">
        <v>10814</v>
      </c>
      <c r="H5" s="3" t="inlineStr">
        <is>
          <t xml:space="preserve"> </t>
        </is>
      </c>
      <c r="I5" s="4" t="n">
        <v>10814</v>
      </c>
    </row>
    <row r="6">
      <c r="A6" s="3" t="inlineStr">
        <is>
          <t>Stock Issued During Period, Shares, Other</t>
        </is>
      </c>
      <c r="D6" s="4" t="n">
        <v>593705</v>
      </c>
    </row>
    <row r="7">
      <c r="A7" s="3" t="inlineStr">
        <is>
          <t>Stock based compensation</t>
        </is>
      </c>
      <c r="B7" s="3" t="inlineStr">
        <is>
          <t xml:space="preserve"> </t>
        </is>
      </c>
      <c r="C7" s="3" t="inlineStr">
        <is>
          <t xml:space="preserve"> </t>
        </is>
      </c>
      <c r="D7" s="3" t="inlineStr">
        <is>
          <t xml:space="preserve"> </t>
        </is>
      </c>
      <c r="E7" s="4" t="n">
        <v>349</v>
      </c>
      <c r="F7" s="3" t="inlineStr">
        <is>
          <t xml:space="preserve"> </t>
        </is>
      </c>
      <c r="G7" s="4" t="n">
        <v>349</v>
      </c>
      <c r="H7" s="3" t="inlineStr">
        <is>
          <t xml:space="preserve"> </t>
        </is>
      </c>
      <c r="I7" s="4" t="n">
        <v>349</v>
      </c>
    </row>
    <row r="8">
      <c r="A8" s="3" t="inlineStr">
        <is>
          <t>Restricted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tock Issued During Period, Shares, Restricted Stock Award, Gross</t>
        </is>
      </c>
      <c r="D9" s="4" t="n">
        <v>44900</v>
      </c>
    </row>
    <row r="10">
      <c r="A10" s="3" t="inlineStr">
        <is>
          <t>Dividends and distributions</t>
        </is>
      </c>
      <c r="B10" s="3" t="inlineStr">
        <is>
          <t xml:space="preserve"> </t>
        </is>
      </c>
      <c r="C10" s="3" t="inlineStr">
        <is>
          <t xml:space="preserve"> </t>
        </is>
      </c>
      <c r="D10" s="3" t="inlineStr">
        <is>
          <t xml:space="preserve"> </t>
        </is>
      </c>
      <c r="E10" s="4" t="n">
        <v>-7159</v>
      </c>
      <c r="F10" s="3" t="inlineStr">
        <is>
          <t xml:space="preserve"> </t>
        </is>
      </c>
      <c r="G10" s="4" t="n">
        <v>-7159</v>
      </c>
      <c r="H10" s="4" t="n">
        <v>-324</v>
      </c>
      <c r="I10" s="4" t="n">
        <v>-7483</v>
      </c>
    </row>
    <row r="11">
      <c r="A11" s="3" t="inlineStr">
        <is>
          <t>Net loss</t>
        </is>
      </c>
      <c r="B11" s="3" t="inlineStr">
        <is>
          <t xml:space="preserve"> </t>
        </is>
      </c>
      <c r="C11" s="3" t="inlineStr">
        <is>
          <t xml:space="preserve"> </t>
        </is>
      </c>
      <c r="D11" s="3" t="inlineStr">
        <is>
          <t xml:space="preserve"> </t>
        </is>
      </c>
      <c r="E11" s="3" t="inlineStr">
        <is>
          <t xml:space="preserve"> </t>
        </is>
      </c>
      <c r="F11" s="4" t="n">
        <v>-4027</v>
      </c>
      <c r="G11" s="4" t="n">
        <v>-4027</v>
      </c>
      <c r="H11" s="4" t="n">
        <v>-245</v>
      </c>
      <c r="I11" s="4" t="n">
        <v>-4272</v>
      </c>
    </row>
    <row r="12">
      <c r="A12" s="3" t="inlineStr">
        <is>
          <t>Ending balance, value at Mar. 31, 2020</t>
        </is>
      </c>
      <c r="B12" s="6" t="n">
        <v>48868</v>
      </c>
      <c r="C12" s="6" t="n">
        <v>81647</v>
      </c>
      <c r="D12" s="6" t="n">
        <v>148</v>
      </c>
      <c r="E12" s="4" t="n">
        <v>258404</v>
      </c>
      <c r="F12" s="4" t="n">
        <v>-152430</v>
      </c>
      <c r="G12" s="4" t="n">
        <v>106122</v>
      </c>
      <c r="H12" s="4" t="n">
        <v>6196</v>
      </c>
      <c r="I12" s="4" t="n">
        <v>112318</v>
      </c>
    </row>
    <row r="13">
      <c r="A13" s="3" t="inlineStr">
        <is>
          <t>Shares, Outstanding, Ending Balance at Mar. 31, 2020</t>
        </is>
      </c>
      <c r="B13" s="4" t="n">
        <v>2040000</v>
      </c>
      <c r="C13" s="4" t="n">
        <v>4411764</v>
      </c>
      <c r="D13" s="4" t="n">
        <v>14791437</v>
      </c>
    </row>
    <row r="14">
      <c r="A14" s="3" t="inlineStr">
        <is>
          <t>Redemption of partnership units</t>
        </is>
      </c>
      <c r="B14" s="3" t="inlineStr">
        <is>
          <t xml:space="preserve"> </t>
        </is>
      </c>
      <c r="C14" s="3" t="inlineStr">
        <is>
          <t xml:space="preserve"> </t>
        </is>
      </c>
      <c r="D14" s="6" t="n">
        <v>1</v>
      </c>
      <c r="E14" s="4" t="n">
        <v>194</v>
      </c>
      <c r="F14" s="3" t="inlineStr">
        <is>
          <t xml:space="preserve"> </t>
        </is>
      </c>
      <c r="G14" s="4" t="n">
        <v>195</v>
      </c>
      <c r="H14" s="4" t="n">
        <v>-195</v>
      </c>
      <c r="I14" s="3" t="inlineStr">
        <is>
          <t xml:space="preserve"> </t>
        </is>
      </c>
    </row>
    <row r="15">
      <c r="A15" s="3" t="inlineStr">
        <is>
          <t>Stock Issued During Period, Shares, Conversion of Units</t>
        </is>
      </c>
      <c r="D15" s="4" t="n">
        <v>11477</v>
      </c>
    </row>
    <row r="16">
      <c r="A16" s="3" t="inlineStr">
        <is>
          <t>Reallocation of non-controlling interest</t>
        </is>
      </c>
      <c r="B16" s="3" t="inlineStr">
        <is>
          <t xml:space="preserve"> </t>
        </is>
      </c>
      <c r="C16" s="3" t="inlineStr">
        <is>
          <t xml:space="preserve"> </t>
        </is>
      </c>
      <c r="D16" s="3" t="inlineStr">
        <is>
          <t xml:space="preserve"> </t>
        </is>
      </c>
      <c r="E16" s="4" t="n">
        <v>-193</v>
      </c>
      <c r="F16" s="3" t="inlineStr">
        <is>
          <t xml:space="preserve"> </t>
        </is>
      </c>
      <c r="G16" s="4" t="n">
        <v>-193</v>
      </c>
      <c r="H16" s="4" t="n">
        <v>193</v>
      </c>
      <c r="I16" s="3" t="inlineStr">
        <is>
          <t xml:space="preserve"> </t>
        </is>
      </c>
    </row>
    <row r="17">
      <c r="A17" s="3" t="inlineStr">
        <is>
          <t>Beginning balance, value at Dec. 31, 2020</t>
        </is>
      </c>
      <c r="B17" s="6" t="n">
        <v>48485</v>
      </c>
      <c r="C17" s="6" t="n">
        <v>87209</v>
      </c>
      <c r="D17" s="6" t="n">
        <v>253</v>
      </c>
      <c r="E17" s="4" t="n">
        <v>360752</v>
      </c>
      <c r="F17" s="4" t="n">
        <v>-162250</v>
      </c>
      <c r="G17" s="4" t="n">
        <v>198755</v>
      </c>
      <c r="H17" s="4" t="n">
        <v>4767</v>
      </c>
      <c r="I17" s="4" t="n">
        <v>203522</v>
      </c>
    </row>
    <row r="18">
      <c r="A18" s="3" t="inlineStr">
        <is>
          <t>Shares, Outstanding, Beginning Balance at Dec. 31, 2020</t>
        </is>
      </c>
      <c r="B18" s="4" t="n">
        <v>2023999</v>
      </c>
      <c r="C18" s="4" t="n">
        <v>4411764</v>
      </c>
      <c r="D18" s="4" t="n">
        <v>25344161</v>
      </c>
    </row>
    <row r="19">
      <c r="A19" s="3" t="inlineStr">
        <is>
          <t>Repurchase and extinguishment of Series A Preferred stock</t>
        </is>
      </c>
      <c r="B19" s="6" t="n">
        <v>-1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tock Repurchased and Retired During Period, Shares</t>
        </is>
      </c>
      <c r="B20" s="4" t="n">
        <v>-448</v>
      </c>
    </row>
    <row r="21">
      <c r="A21" s="3" t="inlineStr">
        <is>
          <t>Series B Preferred stock accretion to redemption value</t>
        </is>
      </c>
      <c r="B21" s="3" t="inlineStr">
        <is>
          <t xml:space="preserve"> </t>
        </is>
      </c>
      <c r="C21" s="4" t="n">
        <v>1807</v>
      </c>
      <c r="D21" s="3" t="inlineStr">
        <is>
          <t xml:space="preserve"> </t>
        </is>
      </c>
      <c r="E21" s="4" t="n">
        <v>-1807</v>
      </c>
      <c r="F21" s="3" t="inlineStr">
        <is>
          <t xml:space="preserve"> </t>
        </is>
      </c>
      <c r="G21" s="4" t="n">
        <v>-1807</v>
      </c>
      <c r="H21" s="3" t="inlineStr">
        <is>
          <t xml:space="preserve"> </t>
        </is>
      </c>
      <c r="I21" s="4" t="n">
        <v>-1807</v>
      </c>
    </row>
    <row r="22">
      <c r="A22" s="3" t="inlineStr">
        <is>
          <t>Net proceeds from common stock</t>
        </is>
      </c>
      <c r="B22" s="3" t="inlineStr">
        <is>
          <t xml:space="preserve"> </t>
        </is>
      </c>
      <c r="C22" s="3" t="inlineStr">
        <is>
          <t xml:space="preserve"> </t>
        </is>
      </c>
      <c r="D22" s="6" t="n">
        <v>30</v>
      </c>
      <c r="E22" s="4" t="n">
        <v>42480</v>
      </c>
      <c r="F22" s="3" t="inlineStr">
        <is>
          <t xml:space="preserve"> </t>
        </is>
      </c>
      <c r="G22" s="4" t="n">
        <v>42510</v>
      </c>
      <c r="H22" s="3" t="inlineStr">
        <is>
          <t xml:space="preserve"> </t>
        </is>
      </c>
      <c r="I22" s="4" t="n">
        <v>42510</v>
      </c>
    </row>
    <row r="23">
      <c r="A23" s="3" t="inlineStr">
        <is>
          <t>Stock Issued During Period, Shares, Other</t>
        </is>
      </c>
      <c r="D23" s="4" t="n">
        <v>2883794</v>
      </c>
    </row>
    <row r="24">
      <c r="A24" s="3" t="inlineStr">
        <is>
          <t>Stock based compensation</t>
        </is>
      </c>
      <c r="B24" s="3" t="inlineStr">
        <is>
          <t xml:space="preserve"> </t>
        </is>
      </c>
      <c r="C24" s="3" t="inlineStr">
        <is>
          <t xml:space="preserve"> </t>
        </is>
      </c>
      <c r="D24" s="3" t="inlineStr">
        <is>
          <t xml:space="preserve"> </t>
        </is>
      </c>
      <c r="E24" s="4" t="n">
        <v>418</v>
      </c>
      <c r="F24" s="3" t="inlineStr">
        <is>
          <t xml:space="preserve"> </t>
        </is>
      </c>
      <c r="G24" s="4" t="n">
        <v>418</v>
      </c>
      <c r="H24" s="3" t="inlineStr">
        <is>
          <t xml:space="preserve"> </t>
        </is>
      </c>
      <c r="I24" s="4" t="n">
        <v>418</v>
      </c>
    </row>
    <row r="25">
      <c r="A25" s="3" t="inlineStr">
        <is>
          <t>Restricted share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tock Issued During Period, Shares, Restricted Stock Award, Gross</t>
        </is>
      </c>
      <c r="D26" s="4" t="n">
        <v>110000</v>
      </c>
    </row>
    <row r="27">
      <c r="A27" s="3" t="inlineStr">
        <is>
          <t>Dividends and distributions</t>
        </is>
      </c>
      <c r="B27" s="3" t="inlineStr">
        <is>
          <t xml:space="preserve"> </t>
        </is>
      </c>
      <c r="C27" s="3" t="inlineStr">
        <is>
          <t xml:space="preserve"> </t>
        </is>
      </c>
      <c r="D27" s="3" t="inlineStr">
        <is>
          <t xml:space="preserve"> </t>
        </is>
      </c>
      <c r="E27" s="4" t="n">
        <v>-7320</v>
      </c>
      <c r="F27" s="3" t="inlineStr">
        <is>
          <t xml:space="preserve"> </t>
        </is>
      </c>
      <c r="G27" s="4" t="n">
        <v>-7320</v>
      </c>
      <c r="H27" s="4" t="n">
        <v>-121</v>
      </c>
      <c r="I27" s="4" t="n">
        <v>-7441</v>
      </c>
    </row>
    <row r="28">
      <c r="A28" s="3" t="inlineStr">
        <is>
          <t>Net loss</t>
        </is>
      </c>
      <c r="B28" s="3" t="inlineStr">
        <is>
          <t xml:space="preserve"> </t>
        </is>
      </c>
      <c r="C28" s="3" t="inlineStr">
        <is>
          <t xml:space="preserve"> </t>
        </is>
      </c>
      <c r="D28" s="3" t="inlineStr">
        <is>
          <t xml:space="preserve"> </t>
        </is>
      </c>
      <c r="E28" s="3" t="inlineStr">
        <is>
          <t xml:space="preserve"> </t>
        </is>
      </c>
      <c r="F28" s="4" t="n">
        <v>-2919</v>
      </c>
      <c r="G28" s="4" t="n">
        <v>-2919</v>
      </c>
      <c r="H28" s="4" t="n">
        <v>-65</v>
      </c>
      <c r="I28" s="4" t="n">
        <v>-2984</v>
      </c>
    </row>
    <row r="29">
      <c r="A29" s="3" t="inlineStr">
        <is>
          <t>Ending balance, value at Mar. 31, 2021</t>
        </is>
      </c>
      <c r="B29" s="6" t="n">
        <v>48473</v>
      </c>
      <c r="C29" s="6" t="n">
        <v>89016</v>
      </c>
      <c r="D29" s="6" t="n">
        <v>283</v>
      </c>
      <c r="E29" s="6" t="n">
        <v>394523</v>
      </c>
      <c r="F29" s="6" t="n">
        <v>-165169</v>
      </c>
      <c r="G29" s="6" t="n">
        <v>229637</v>
      </c>
      <c r="H29" s="6" t="n">
        <v>4581</v>
      </c>
      <c r="I29" s="6" t="n">
        <v>234218</v>
      </c>
    </row>
    <row r="30">
      <c r="A30" s="3" t="inlineStr">
        <is>
          <t>Shares, Outstanding, Ending Balance at Mar. 31, 2021</t>
        </is>
      </c>
      <c r="B30" s="4" t="n">
        <v>2023551</v>
      </c>
      <c r="C30" s="4" t="n">
        <v>4411764</v>
      </c>
      <c r="D30" s="4" t="n">
        <v>28337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24" customWidth="1" min="3" max="3"/>
    <col width="24" customWidth="1" min="4" max="4"/>
    <col width="14" customWidth="1" min="5" max="5"/>
    <col width="14" customWidth="1" min="6" max="6"/>
  </cols>
  <sheetData>
    <row r="1">
      <c r="A1" s="1" t="inlineStr">
        <is>
          <t>Common Stock (Details Narrative) - USD ($) $ / shares in Units, $ in Thousands</t>
        </is>
      </c>
      <c r="B1" s="2" t="inlineStr">
        <is>
          <t>1 Months Ended</t>
        </is>
      </c>
      <c r="C1" s="2" t="inlineStr">
        <is>
          <t>3 Months Ended</t>
        </is>
      </c>
      <c r="D1" s="2" t="inlineStr">
        <is>
          <t>12 Months Ended</t>
        </is>
      </c>
    </row>
    <row r="2">
      <c r="B2" s="2" t="inlineStr">
        <is>
          <t>Aug. 24, 2018</t>
        </is>
      </c>
      <c r="C2" s="2" t="inlineStr">
        <is>
          <t>Mar. 31, 2021</t>
        </is>
      </c>
      <c r="D2" s="2" t="inlineStr">
        <is>
          <t>Dec. 31, 2020</t>
        </is>
      </c>
      <c r="E2" s="2" t="inlineStr">
        <is>
          <t>Feb. 27, 2020</t>
        </is>
      </c>
      <c r="F2" s="2" t="inlineStr">
        <is>
          <t>Jul. 30, 2018</t>
        </is>
      </c>
    </row>
    <row r="3">
      <c r="A3" s="3" t="inlineStr">
        <is>
          <t>Common Stock Warrants</t>
        </is>
      </c>
    </row>
    <row r="4">
      <c r="A4" s="5" t="inlineStr">
        <is>
          <t>Subsidiary, Sale of Stock [Line Items]</t>
        </is>
      </c>
    </row>
    <row r="5">
      <c r="A5" s="3" t="inlineStr">
        <is>
          <t>Warrants outstanding</t>
        </is>
      </c>
      <c r="C5" s="4" t="n">
        <v>354230</v>
      </c>
    </row>
    <row r="6">
      <c r="A6" s="3" t="inlineStr">
        <is>
          <t>Warrants, exercise price</t>
        </is>
      </c>
      <c r="C6" s="7" t="n">
        <v>16.24</v>
      </c>
    </row>
    <row r="7">
      <c r="A7" s="3" t="inlineStr">
        <is>
          <t>Common Stock Warrants | Fair Value, Inputs, Level 3 [Member]</t>
        </is>
      </c>
    </row>
    <row r="8">
      <c r="A8" s="5" t="inlineStr">
        <is>
          <t>Subsidiary, Sale of Stock [Line Items]</t>
        </is>
      </c>
    </row>
    <row r="9">
      <c r="A9" s="3" t="inlineStr">
        <is>
          <t>Warrants, exercise price</t>
        </is>
      </c>
      <c r="C9" s="7" t="n">
        <v>16.24</v>
      </c>
      <c r="D9" s="7" t="n">
        <v>16.39</v>
      </c>
    </row>
    <row r="10">
      <c r="A10" s="3" t="inlineStr">
        <is>
          <t>Fair value of warrants</t>
        </is>
      </c>
      <c r="C10" s="6" t="n">
        <v>643</v>
      </c>
      <c r="D10" s="6" t="n">
        <v>396</v>
      </c>
    </row>
    <row r="11">
      <c r="A11" s="3" t="inlineStr">
        <is>
          <t>Volatility rate</t>
        </is>
      </c>
      <c r="C11" s="3" t="inlineStr">
        <is>
          <t>24.60%</t>
        </is>
      </c>
      <c r="D11" s="3" t="inlineStr">
        <is>
          <t>27.40%</t>
        </is>
      </c>
    </row>
    <row r="12">
      <c r="A12" s="3" t="inlineStr">
        <is>
          <t>Expected annual dividend</t>
        </is>
      </c>
      <c r="C12" s="7" t="n">
        <v>0.8</v>
      </c>
      <c r="D12" s="7" t="n">
        <v>0.8</v>
      </c>
    </row>
    <row r="13">
      <c r="A13" s="3" t="inlineStr">
        <is>
          <t>Expected term</t>
        </is>
      </c>
      <c r="C13" s="3" t="inlineStr">
        <is>
          <t>1 year 2 months 15 days</t>
        </is>
      </c>
      <c r="D13" s="3" t="inlineStr">
        <is>
          <t>1 year 5 months 12 days</t>
        </is>
      </c>
    </row>
    <row r="14">
      <c r="A14" s="3" t="inlineStr">
        <is>
          <t>Risk-free interest rate</t>
        </is>
      </c>
      <c r="C14" s="3" t="inlineStr">
        <is>
          <t>0.16%</t>
        </is>
      </c>
      <c r="D14" s="3" t="inlineStr">
        <is>
          <t>0.13%</t>
        </is>
      </c>
    </row>
    <row r="15">
      <c r="A15" s="3" t="inlineStr">
        <is>
          <t>ATM Program</t>
        </is>
      </c>
    </row>
    <row r="16">
      <c r="A16" s="5" t="inlineStr">
        <is>
          <t>Subsidiary, Sale of Stock [Line Items]</t>
        </is>
      </c>
    </row>
    <row r="17">
      <c r="A17" s="3" t="inlineStr">
        <is>
          <t>Available for issue under the ATM Program</t>
        </is>
      </c>
      <c r="F17" s="6" t="n">
        <v>500000</v>
      </c>
    </row>
    <row r="18">
      <c r="A18" s="3" t="inlineStr">
        <is>
          <t>Prior ATM Program</t>
        </is>
      </c>
    </row>
    <row r="19">
      <c r="A19" s="5" t="inlineStr">
        <is>
          <t>Subsidiary, Sale of Stock [Line Items]</t>
        </is>
      </c>
    </row>
    <row r="20">
      <c r="A20" s="3" t="inlineStr">
        <is>
          <t>Available for issue under the ATM Program</t>
        </is>
      </c>
      <c r="B20" s="6" t="n">
        <v>50000</v>
      </c>
    </row>
    <row r="21">
      <c r="A21" s="3" t="inlineStr">
        <is>
          <t>Proceeds received from shares issued</t>
        </is>
      </c>
      <c r="B21" s="6" t="n">
        <v>50000</v>
      </c>
    </row>
    <row r="22">
      <c r="A22" s="3" t="inlineStr">
        <is>
          <t>$100 Million ATM Program</t>
        </is>
      </c>
    </row>
    <row r="23">
      <c r="A23" s="5" t="inlineStr">
        <is>
          <t>Subsidiary, Sale of Stock [Line Items]</t>
        </is>
      </c>
    </row>
    <row r="24">
      <c r="A24" s="3" t="inlineStr">
        <is>
          <t>Available for issue under the ATM Program</t>
        </is>
      </c>
      <c r="C24" s="6" t="n">
        <v>35541</v>
      </c>
      <c r="E24" s="6" t="n">
        <v>100000</v>
      </c>
    </row>
    <row r="25">
      <c r="A25" s="3" t="inlineStr">
        <is>
          <t>Proceeds received from shares issued</t>
        </is>
      </c>
      <c r="C25" s="6" t="n">
        <v>42510</v>
      </c>
    </row>
    <row r="26">
      <c r="A26" s="3" t="inlineStr">
        <is>
          <t>Common stock issued</t>
        </is>
      </c>
      <c r="C26" s="4" t="n">
        <v>2883794</v>
      </c>
    </row>
    <row r="27">
      <c r="A27" s="3" t="inlineStr">
        <is>
          <t>Weighted average share price of shares issued</t>
        </is>
      </c>
      <c r="C27" s="6"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Series B Preferred Stock Outstanding (Details) - Series B Preferred Stock [Member] - $ / shares</t>
        </is>
      </c>
      <c r="B1" s="2" t="inlineStr">
        <is>
          <t>3 Months Ended</t>
        </is>
      </c>
    </row>
    <row r="2">
      <c r="B2" s="2" t="inlineStr">
        <is>
          <t>Mar. 31, 2021</t>
        </is>
      </c>
      <c r="C2" s="2" t="inlineStr">
        <is>
          <t>Dec. 31, 2020</t>
        </is>
      </c>
    </row>
    <row r="3">
      <c r="A3" s="5" t="inlineStr">
        <is>
          <t>Class of Stock [Line Items]</t>
        </is>
      </c>
    </row>
    <row r="4">
      <c r="A4" s="3" t="inlineStr">
        <is>
          <t>Preferred stock issued, issuance date</t>
        </is>
      </c>
      <c r="B4" s="3" t="inlineStr">
        <is>
          <t>12/14/2018</t>
        </is>
      </c>
    </row>
    <row r="5">
      <c r="A5" s="3" t="inlineStr">
        <is>
          <t>Preferred stock, shares issued</t>
        </is>
      </c>
      <c r="B5" s="4" t="n">
        <v>4411764</v>
      </c>
      <c r="C5" s="4" t="n">
        <v>4411764</v>
      </c>
    </row>
    <row r="6">
      <c r="A6" s="3" t="inlineStr">
        <is>
          <t>Liquidation value per share</t>
        </is>
      </c>
      <c r="B6" s="7" t="n">
        <v>22.04</v>
      </c>
    </row>
    <row r="7">
      <c r="A7" s="3" t="inlineStr">
        <is>
          <t>Dividend rate</t>
        </is>
      </c>
      <c r="B7" s="3" t="inlineStr">
        <is>
          <t>3.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referred Stock - Schedule of Series B Preferred Stock Dividends Declared (Details) - Series B Preferred Stock [Member] - USD ($) $ / shares in Units,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5" t="inlineStr">
        <is>
          <t>Class of Stock [Line Items]</t>
        </is>
      </c>
    </row>
    <row r="4">
      <c r="A4" s="3" t="inlineStr">
        <is>
          <t>Preferred stock cash dividends declared, per share</t>
        </is>
      </c>
      <c r="B4" s="9" t="n">
        <v>0.159375</v>
      </c>
      <c r="C4" s="9" t="n">
        <v>0.14875</v>
      </c>
      <c r="D4" s="9" t="n">
        <v>0.14875</v>
      </c>
      <c r="E4" s="9" t="n">
        <v>0.14875</v>
      </c>
      <c r="F4" s="9" t="n">
        <v>0.14875</v>
      </c>
    </row>
    <row r="5">
      <c r="A5" s="3" t="inlineStr">
        <is>
          <t>Preferred stock dividends declared, aggregate amount</t>
        </is>
      </c>
      <c r="B5" s="6" t="n">
        <v>703</v>
      </c>
      <c r="C5" s="6" t="n">
        <v>656</v>
      </c>
      <c r="D5" s="6" t="n">
        <v>657</v>
      </c>
      <c r="E5" s="6" t="n">
        <v>657</v>
      </c>
      <c r="F5" s="6" t="n">
        <v>657</v>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Details Narrative) - Preferred Stock Series A - USD ($) $ in Thousands</t>
        </is>
      </c>
      <c r="B1" s="2" t="inlineStr">
        <is>
          <t>3 Months Ended</t>
        </is>
      </c>
    </row>
    <row r="2">
      <c r="B2" s="2" t="inlineStr">
        <is>
          <t>Mar. 31, 2021</t>
        </is>
      </c>
      <c r="C2" s="2" t="inlineStr">
        <is>
          <t>Dec. 31, 2020</t>
        </is>
      </c>
    </row>
    <row r="3">
      <c r="A3" s="5" t="inlineStr">
        <is>
          <t>Accumulated Other Comprehensive Income (Loss) [Line Items]</t>
        </is>
      </c>
    </row>
    <row r="4">
      <c r="A4" s="3" t="inlineStr">
        <is>
          <t>Shares approved for repurchase and retirement, value</t>
        </is>
      </c>
      <c r="C4" s="6" t="n">
        <v>5000</v>
      </c>
    </row>
    <row r="5">
      <c r="A5" s="3" t="inlineStr">
        <is>
          <t>Shares repurchased and retired</t>
        </is>
      </c>
      <c r="B5" s="4" t="n">
        <v>4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n-Controlling Interest - Schedule of Redeemable Non-Controlling Interest (Details) - USD ($) $ / shares in Units,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5" t="inlineStr">
        <is>
          <t>Noncontrolling Interest [Abstract]</t>
        </is>
      </c>
    </row>
    <row r="4">
      <c r="A4" s="3" t="inlineStr">
        <is>
          <t>Cash distribution declared per OP unit</t>
        </is>
      </c>
      <c r="B4" s="10" t="n">
        <v>0.2</v>
      </c>
      <c r="C4" s="10" t="n">
        <v>0.2</v>
      </c>
      <c r="D4" s="10" t="n">
        <v>0.2</v>
      </c>
      <c r="E4" s="10" t="n">
        <v>0.2</v>
      </c>
      <c r="F4" s="10" t="n">
        <v>0.375</v>
      </c>
    </row>
    <row r="5">
      <c r="A5" s="3" t="inlineStr">
        <is>
          <t>Aggregate amount</t>
        </is>
      </c>
      <c r="B5" s="6" t="n">
        <v>121</v>
      </c>
      <c r="C5" s="6" t="n">
        <v>121</v>
      </c>
      <c r="D5" s="6" t="n">
        <v>135</v>
      </c>
      <c r="E5" s="6" t="n">
        <v>164</v>
      </c>
      <c r="F5" s="6" t="n">
        <v>324</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n-Controlling Interests (Details Narrative) - USD ($) $ in Thousands</t>
        </is>
      </c>
      <c r="B1" s="2" t="inlineStr">
        <is>
          <t>3 Months Ended</t>
        </is>
      </c>
    </row>
    <row r="2">
      <c r="B2" s="2" t="inlineStr">
        <is>
          <t>Mar. 31, 2021</t>
        </is>
      </c>
      <c r="C2" s="2" t="inlineStr">
        <is>
          <t>Mar. 31, 2020</t>
        </is>
      </c>
      <c r="D2" s="2" t="inlineStr">
        <is>
          <t>Dec. 31, 2020</t>
        </is>
      </c>
    </row>
    <row r="3">
      <c r="A3" s="5" t="inlineStr">
        <is>
          <t>Noncontrolling Interest [Abstract]</t>
        </is>
      </c>
    </row>
    <row r="4">
      <c r="A4" s="3" t="inlineStr">
        <is>
          <t>Operating partnership units outstanding</t>
        </is>
      </c>
      <c r="B4" s="4" t="n">
        <v>606632</v>
      </c>
      <c r="D4" s="4" t="n">
        <v>606632</v>
      </c>
    </row>
    <row r="5">
      <c r="A5" s="3" t="inlineStr">
        <is>
          <t>Loss attributed to non-controlling interest</t>
        </is>
      </c>
      <c r="B5" s="6" t="n">
        <v>65</v>
      </c>
      <c r="C5" s="6" t="n">
        <v>2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Incentive Award Plan - Schedule of Nonvested Restricted Stock Shares Activity (Details)</t>
        </is>
      </c>
      <c r="B1" s="2" t="inlineStr">
        <is>
          <t>3 Months Ended</t>
        </is>
      </c>
    </row>
    <row r="2">
      <c r="B2" s="2" t="inlineStr">
        <is>
          <t>Mar. 31, 2021shares</t>
        </is>
      </c>
    </row>
    <row r="3">
      <c r="A3" s="5" t="inlineStr">
        <is>
          <t>Share-based Payment Arrangement [Abstract]</t>
        </is>
      </c>
    </row>
    <row r="4">
      <c r="A4" s="3" t="inlineStr">
        <is>
          <t>Unvested restricted stock at January 1, 2021</t>
        </is>
      </c>
      <c r="B4" s="4" t="n">
        <v>190225</v>
      </c>
    </row>
    <row r="5">
      <c r="A5" s="3" t="inlineStr">
        <is>
          <t xml:space="preserve">    Granted</t>
        </is>
      </c>
      <c r="B5" s="4" t="n">
        <v>111000</v>
      </c>
    </row>
    <row r="6">
      <c r="A6" s="3" t="inlineStr">
        <is>
          <t xml:space="preserve">    Forfeited</t>
        </is>
      </c>
      <c r="B6" s="4" t="n">
        <v>-1000</v>
      </c>
    </row>
    <row r="7">
      <c r="A7" s="3" t="inlineStr">
        <is>
          <t xml:space="preserve">    Vested</t>
        </is>
      </c>
      <c r="B7" s="4" t="n">
        <v>-15000</v>
      </c>
    </row>
    <row r="8">
      <c r="A8" s="3" t="inlineStr">
        <is>
          <t>Unvested restricted stock at March 31, 2021</t>
        </is>
      </c>
      <c r="B8" s="4" t="n">
        <v>2852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entive Award Plan (Details Narrative) - USD ($) $ / shares in Units, $ in Thousands</t>
        </is>
      </c>
      <c r="B1" s="2" t="inlineStr">
        <is>
          <t>3 Months Ended</t>
        </is>
      </c>
    </row>
    <row r="2">
      <c r="B2" s="2" t="inlineStr">
        <is>
          <t>Mar. 31, 2021</t>
        </is>
      </c>
      <c r="C2" s="2" t="inlineStr">
        <is>
          <t>Mar. 31, 2020</t>
        </is>
      </c>
    </row>
    <row r="3">
      <c r="A3" s="5" t="inlineStr">
        <is>
          <t>Share-based Payment Arrangement [Abstract]</t>
        </is>
      </c>
    </row>
    <row r="4">
      <c r="A4" s="3" t="inlineStr">
        <is>
          <t>Equity-based compensation expense</t>
        </is>
      </c>
      <c r="B4" s="6" t="n">
        <v>418</v>
      </c>
      <c r="C4" s="6" t="n">
        <v>349</v>
      </c>
    </row>
    <row r="5">
      <c r="A5" s="3" t="inlineStr">
        <is>
          <t>Unrecognized compensation expense</t>
        </is>
      </c>
      <c r="B5" s="6" t="n">
        <v>3660</v>
      </c>
    </row>
    <row r="6">
      <c r="A6" s="3" t="inlineStr">
        <is>
          <t>Weighted average period for recognition</t>
        </is>
      </c>
      <c r="B6" s="3" t="inlineStr">
        <is>
          <t>3 years 4 months 24 days</t>
        </is>
      </c>
    </row>
    <row r="7">
      <c r="A7" s="3" t="inlineStr">
        <is>
          <t>Restricted shares granted</t>
        </is>
      </c>
      <c r="B7" s="4" t="n">
        <v>111000</v>
      </c>
    </row>
    <row r="8">
      <c r="A8" s="3" t="inlineStr">
        <is>
          <t>Fair value of restricted shares granted</t>
        </is>
      </c>
      <c r="B8" s="6" t="n">
        <v>1688</v>
      </c>
    </row>
    <row r="9">
      <c r="A9" s="3" t="inlineStr">
        <is>
          <t>Weighted average fair value of restricted shares granted, per share</t>
        </is>
      </c>
      <c r="B9" s="7" t="n">
        <v>15.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1</t>
        </is>
      </c>
      <c r="C2" s="2" t="inlineStr">
        <is>
          <t>Mar. 31, 2020</t>
        </is>
      </c>
    </row>
    <row r="3">
      <c r="A3" s="5" t="inlineStr">
        <is>
          <t>Numerator</t>
        </is>
      </c>
    </row>
    <row r="4">
      <c r="A4" s="3" t="inlineStr">
        <is>
          <t>Net loss</t>
        </is>
      </c>
      <c r="B4" s="6" t="n">
        <v>-2984</v>
      </c>
      <c r="C4" s="6" t="n">
        <v>-4272</v>
      </c>
    </row>
    <row r="5">
      <c r="A5" s="3" t="inlineStr">
        <is>
          <t>Less: Loss attributable to non-controlling interest</t>
        </is>
      </c>
      <c r="B5" s="4" t="n">
        <v>-65</v>
      </c>
      <c r="C5" s="4" t="n">
        <v>-245</v>
      </c>
    </row>
    <row r="6">
      <c r="A6" s="3" t="inlineStr">
        <is>
          <t>Net loss attributable to Plymouth Industrial REIT, Inc.</t>
        </is>
      </c>
      <c r="B6" s="4" t="n">
        <v>-2919</v>
      </c>
      <c r="C6" s="4" t="n">
        <v>-4027</v>
      </c>
    </row>
    <row r="7">
      <c r="A7" s="3" t="inlineStr">
        <is>
          <t>Less: Preferred stock dividends</t>
        </is>
      </c>
      <c r="B7" s="4" t="n">
        <v>1652</v>
      </c>
      <c r="C7" s="4" t="n">
        <v>1613</v>
      </c>
    </row>
    <row r="8">
      <c r="A8" s="3" t="inlineStr">
        <is>
          <t>Less: Series B Preferred stock accretion to redemption value</t>
        </is>
      </c>
      <c r="B8" s="4" t="n">
        <v>1807</v>
      </c>
      <c r="C8" s="4" t="n">
        <v>1854</v>
      </c>
    </row>
    <row r="9">
      <c r="A9" s="3" t="inlineStr">
        <is>
          <t>Less: Amount allocated to participating securities</t>
        </is>
      </c>
      <c r="B9" s="4" t="n">
        <v>57</v>
      </c>
      <c r="C9" s="4" t="n">
        <v>76</v>
      </c>
    </row>
    <row r="10">
      <c r="A10" s="3" t="inlineStr">
        <is>
          <t>Net loss attributable to common stockholders</t>
        </is>
      </c>
      <c r="B10" s="6" t="n">
        <v>-6435</v>
      </c>
      <c r="C10" s="6" t="n">
        <v>-7570</v>
      </c>
    </row>
    <row r="11">
      <c r="A11" s="5" t="inlineStr">
        <is>
          <t>Denominator</t>
        </is>
      </c>
    </row>
    <row r="12">
      <c r="A12" s="3" t="inlineStr">
        <is>
          <t>Weighted-average common shares outstanding basic and diluted</t>
        </is>
      </c>
      <c r="B12" s="4" t="n">
        <v>27204724</v>
      </c>
      <c r="C12" s="4" t="n">
        <v>14393192</v>
      </c>
    </row>
    <row r="13">
      <c r="A13" s="3" t="inlineStr">
        <is>
          <t>Net loss per share attributable to common stockholders – basic and diluted</t>
        </is>
      </c>
      <c r="B13" s="7" t="n">
        <v>-0.24</v>
      </c>
      <c r="C13" s="7" t="n">
        <v>-0.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Details Narrative)</t>
        </is>
      </c>
      <c r="B1" s="2" t="inlineStr">
        <is>
          <t>3 Months Ended</t>
        </is>
      </c>
    </row>
    <row r="2">
      <c r="B2" s="2" t="inlineStr">
        <is>
          <t>Mar. 31, 2021shares</t>
        </is>
      </c>
    </row>
    <row r="3">
      <c r="A3" s="3" t="inlineStr">
        <is>
          <t>Warrant [Member]</t>
        </is>
      </c>
    </row>
    <row r="4">
      <c r="A4" s="5" t="inlineStr">
        <is>
          <t>Antidilutive Securities Excluded from Computation of Earnings Per Share [Line Items]</t>
        </is>
      </c>
    </row>
    <row r="5">
      <c r="A5" s="3" t="inlineStr">
        <is>
          <t>Potentially dilutive securities</t>
        </is>
      </c>
      <c r="B5" s="4" t="n">
        <v>354230</v>
      </c>
    </row>
    <row r="6">
      <c r="A6" s="3" t="inlineStr">
        <is>
          <t>Restricted Stock [Member]</t>
        </is>
      </c>
    </row>
    <row r="7">
      <c r="A7" s="5" t="inlineStr">
        <is>
          <t>Antidilutive Securities Excluded from Computation of Earnings Per Share [Line Items]</t>
        </is>
      </c>
    </row>
    <row r="8">
      <c r="A8" s="3" t="inlineStr">
        <is>
          <t>Potentially dilutive securities</t>
        </is>
      </c>
      <c r="B8" s="4" t="n">
        <v>2852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5" t="inlineStr">
        <is>
          <t>Operating activities</t>
        </is>
      </c>
    </row>
    <row r="4">
      <c r="A4" s="3" t="inlineStr">
        <is>
          <t>Net loss</t>
        </is>
      </c>
      <c r="B4" s="6" t="n">
        <v>-2984</v>
      </c>
      <c r="C4" s="6" t="n">
        <v>-4272</v>
      </c>
    </row>
    <row r="5">
      <c r="A5" s="5" t="inlineStr">
        <is>
          <t>Adjustments to reconcile net loss to net cash provided by operating activities:</t>
        </is>
      </c>
    </row>
    <row r="6">
      <c r="A6" s="3" t="inlineStr">
        <is>
          <t xml:space="preserve">   Depreciation and amortization</t>
        </is>
      </c>
      <c r="B6" s="4" t="n">
        <v>15777</v>
      </c>
      <c r="C6" s="4" t="n">
        <v>14097</v>
      </c>
    </row>
    <row r="7">
      <c r="A7" s="3" t="inlineStr">
        <is>
          <t xml:space="preserve">   Straight line rent adjustment</t>
        </is>
      </c>
      <c r="B7" s="4" t="n">
        <v>-614</v>
      </c>
      <c r="C7" s="4" t="n">
        <v>-518</v>
      </c>
    </row>
    <row r="8">
      <c r="A8" s="3" t="inlineStr">
        <is>
          <t xml:space="preserve">   Intangible amortization in rental revenue, net</t>
        </is>
      </c>
      <c r="B8" s="4" t="n">
        <v>-494</v>
      </c>
      <c r="C8" s="4" t="n">
        <v>-548</v>
      </c>
    </row>
    <row r="9">
      <c r="A9" s="3" t="inlineStr">
        <is>
          <t xml:space="preserve">   Amortization of debt related costs</t>
        </is>
      </c>
      <c r="B9" s="4" t="n">
        <v>369</v>
      </c>
      <c r="C9" s="4" t="n">
        <v>299</v>
      </c>
    </row>
    <row r="10">
      <c r="A10" s="3" t="inlineStr">
        <is>
          <t xml:space="preserve">   Unrealized appreciation of warrants</t>
        </is>
      </c>
      <c r="B10" s="4" t="n">
        <v>247</v>
      </c>
      <c r="C10" s="3" t="inlineStr">
        <is>
          <t xml:space="preserve"> </t>
        </is>
      </c>
    </row>
    <row r="11">
      <c r="A11" s="3" t="inlineStr">
        <is>
          <t xml:space="preserve">   Stock based compensation</t>
        </is>
      </c>
      <c r="B11" s="4" t="n">
        <v>418</v>
      </c>
      <c r="C11" s="4" t="n">
        <v>349</v>
      </c>
    </row>
    <row r="12">
      <c r="A12" s="3" t="inlineStr">
        <is>
          <t xml:space="preserve">   (Earnings) loss in investment of unconsolidated joint venture</t>
        </is>
      </c>
      <c r="B12" s="4" t="n">
        <v>273</v>
      </c>
      <c r="C12" s="3" t="inlineStr">
        <is>
          <t xml:space="preserve"> </t>
        </is>
      </c>
    </row>
    <row r="13">
      <c r="A13" s="3" t="inlineStr">
        <is>
          <t xml:space="preserve">   Gain on sale of real estate</t>
        </is>
      </c>
      <c r="B13" s="4" t="n">
        <v>-590</v>
      </c>
      <c r="C13" s="3" t="inlineStr">
        <is>
          <t xml:space="preserve"> </t>
        </is>
      </c>
    </row>
    <row r="14">
      <c r="A14" s="5" t="inlineStr">
        <is>
          <t>Changes in operating assets and liabilities:</t>
        </is>
      </c>
    </row>
    <row r="15">
      <c r="A15" s="3" t="inlineStr">
        <is>
          <t xml:space="preserve">   Other assets</t>
        </is>
      </c>
      <c r="B15" s="4" t="n">
        <v>1520</v>
      </c>
      <c r="C15" s="4" t="n">
        <v>-7570</v>
      </c>
    </row>
    <row r="16">
      <c r="A16" s="3" t="inlineStr">
        <is>
          <t xml:space="preserve">   Deferred leasing costs</t>
        </is>
      </c>
      <c r="B16" s="4" t="n">
        <v>40</v>
      </c>
      <c r="C16" s="4" t="n">
        <v>-517</v>
      </c>
    </row>
    <row r="17">
      <c r="A17" s="3" t="inlineStr">
        <is>
          <t xml:space="preserve">   Accounts payable, accrued expenses and other liabilities</t>
        </is>
      </c>
      <c r="B17" s="4" t="n">
        <v>843</v>
      </c>
      <c r="C17" s="4" t="n">
        <v>4966</v>
      </c>
    </row>
    <row r="18">
      <c r="A18" s="3" t="inlineStr">
        <is>
          <t>Net cash provided by operating activities</t>
        </is>
      </c>
      <c r="B18" s="4" t="n">
        <v>14805</v>
      </c>
      <c r="C18" s="4" t="n">
        <v>6286</v>
      </c>
    </row>
    <row r="19">
      <c r="A19" s="5" t="inlineStr">
        <is>
          <t>Investing activities</t>
        </is>
      </c>
    </row>
    <row r="20">
      <c r="A20" s="3" t="inlineStr">
        <is>
          <t xml:space="preserve">   Acquisition of real estate properties</t>
        </is>
      </c>
      <c r="B20" s="4" t="n">
        <v>-61472</v>
      </c>
      <c r="C20" s="4" t="n">
        <v>-88996</v>
      </c>
    </row>
    <row r="21">
      <c r="A21" s="3" t="inlineStr">
        <is>
          <t xml:space="preserve">   Real estate improvements</t>
        </is>
      </c>
      <c r="B21" s="4" t="n">
        <v>-1803</v>
      </c>
      <c r="C21" s="4" t="n">
        <v>-1873</v>
      </c>
    </row>
    <row r="22">
      <c r="A22" s="3" t="inlineStr">
        <is>
          <t xml:space="preserve">   Proceeds from sale of real estate, net</t>
        </is>
      </c>
      <c r="B22" s="4" t="n">
        <v>2204</v>
      </c>
      <c r="C22" s="3" t="inlineStr">
        <is>
          <t xml:space="preserve"> </t>
        </is>
      </c>
    </row>
    <row r="23">
      <c r="A23" s="3" t="inlineStr">
        <is>
          <t xml:space="preserve">   Net cash used in investing activities</t>
        </is>
      </c>
      <c r="B23" s="4" t="n">
        <v>-61071</v>
      </c>
      <c r="C23" s="4" t="n">
        <v>-90869</v>
      </c>
    </row>
    <row r="24">
      <c r="A24" s="5" t="inlineStr">
        <is>
          <t>Financing activities</t>
        </is>
      </c>
    </row>
    <row r="25">
      <c r="A25" s="3" t="inlineStr">
        <is>
          <t xml:space="preserve">   Proceeds from issuance of common stock, net</t>
        </is>
      </c>
      <c r="B25" s="4" t="n">
        <v>42510</v>
      </c>
      <c r="C25" s="4" t="n">
        <v>10814</v>
      </c>
    </row>
    <row r="26">
      <c r="A26" s="3" t="inlineStr">
        <is>
          <t xml:space="preserve">   Proceeds from issuance of secured debt</t>
        </is>
      </c>
      <c r="B26" s="3" t="inlineStr">
        <is>
          <t xml:space="preserve"> </t>
        </is>
      </c>
      <c r="C26" s="4" t="n">
        <v>81000</v>
      </c>
    </row>
    <row r="27">
      <c r="A27" s="3" t="inlineStr">
        <is>
          <t xml:space="preserve">   Repayment of secured debt</t>
        </is>
      </c>
      <c r="B27" s="4" t="n">
        <v>-1328</v>
      </c>
      <c r="C27" s="4" t="n">
        <v>-1270</v>
      </c>
    </row>
    <row r="28">
      <c r="A28" s="3" t="inlineStr">
        <is>
          <t xml:space="preserve">   Proceeds from line of credit facility</t>
        </is>
      </c>
      <c r="B28" s="4" t="n">
        <v>42000</v>
      </c>
      <c r="C28" s="4" t="n">
        <v>41500</v>
      </c>
    </row>
    <row r="29">
      <c r="A29" s="3" t="inlineStr">
        <is>
          <t xml:space="preserve">   Repayment of line of credit facility</t>
        </is>
      </c>
      <c r="B29" s="4" t="n">
        <v>-34000</v>
      </c>
      <c r="C29" s="4" t="n">
        <v>-21300</v>
      </c>
    </row>
    <row r="30">
      <c r="A30" s="3" t="inlineStr">
        <is>
          <t xml:space="preserve">   Repurchase of Series A Preferred Stock</t>
        </is>
      </c>
      <c r="B30" s="4" t="n">
        <v>-12</v>
      </c>
      <c r="C30" s="3" t="inlineStr">
        <is>
          <t xml:space="preserve"> </t>
        </is>
      </c>
    </row>
    <row r="31">
      <c r="A31" s="3" t="inlineStr">
        <is>
          <t xml:space="preserve">   Debt issuance costs</t>
        </is>
      </c>
      <c r="B31" s="3" t="inlineStr">
        <is>
          <t xml:space="preserve"> </t>
        </is>
      </c>
      <c r="C31" s="4" t="n">
        <v>-234</v>
      </c>
    </row>
    <row r="32">
      <c r="A32" s="3" t="inlineStr">
        <is>
          <t xml:space="preserve">   Dividends and distributions paid</t>
        </is>
      </c>
      <c r="B32" s="4" t="n">
        <v>-6795</v>
      </c>
      <c r="C32" s="4" t="n">
        <v>-6587</v>
      </c>
    </row>
    <row r="33">
      <c r="A33" s="3" t="inlineStr">
        <is>
          <t>Net cash provided by financing activities</t>
        </is>
      </c>
      <c r="B33" s="4" t="n">
        <v>42375</v>
      </c>
      <c r="C33" s="4" t="n">
        <v>103923</v>
      </c>
    </row>
    <row r="34">
      <c r="A34" s="3" t="inlineStr">
        <is>
          <t>Net (decrease) increase in cash, cash held in escrow, and restricted cash</t>
        </is>
      </c>
      <c r="B34" s="4" t="n">
        <v>-3891</v>
      </c>
      <c r="C34" s="4" t="n">
        <v>19340</v>
      </c>
    </row>
    <row r="35">
      <c r="A35" s="3" t="inlineStr">
        <is>
          <t>Cash, cash held in escrow, and restricted cash at beginning of period</t>
        </is>
      </c>
      <c r="B35" s="4" t="n">
        <v>32054</v>
      </c>
      <c r="C35" s="4" t="n">
        <v>22398</v>
      </c>
    </row>
    <row r="36">
      <c r="A36" s="3" t="inlineStr">
        <is>
          <t>Cash, cash held in escrow, and restricted cash at end of period</t>
        </is>
      </c>
      <c r="B36" s="4" t="n">
        <v>28163</v>
      </c>
      <c r="C36" s="4" t="n">
        <v>41738</v>
      </c>
    </row>
    <row r="37">
      <c r="A37" s="5" t="inlineStr">
        <is>
          <t>Supplemental Cash Flow Disclosures:</t>
        </is>
      </c>
    </row>
    <row r="38">
      <c r="A38" s="3" t="inlineStr">
        <is>
          <t xml:space="preserve">   Cash paid for interest</t>
        </is>
      </c>
      <c r="B38" s="4" t="n">
        <v>4432</v>
      </c>
      <c r="C38" s="4" t="n">
        <v>4308</v>
      </c>
    </row>
    <row r="39">
      <c r="A39" s="5" t="inlineStr">
        <is>
          <t>Supplemental Non-Cash Investing and Financing Activities:</t>
        </is>
      </c>
    </row>
    <row r="40">
      <c r="A40" s="3" t="inlineStr">
        <is>
          <t xml:space="preserve">   Dividends declared included in dividends payable</t>
        </is>
      </c>
      <c r="B40" s="4" t="n">
        <v>6371</v>
      </c>
      <c r="C40" s="4" t="n">
        <v>6203</v>
      </c>
    </row>
    <row r="41">
      <c r="A41" s="3" t="inlineStr">
        <is>
          <t xml:space="preserve">   Distribution payable to non-controlling interest holder</t>
        </is>
      </c>
      <c r="B41" s="4" t="n">
        <v>121</v>
      </c>
      <c r="C41" s="4" t="n">
        <v>324</v>
      </c>
    </row>
    <row r="42">
      <c r="A42" s="3" t="inlineStr">
        <is>
          <t xml:space="preserve">   Series B accretion to redemption value</t>
        </is>
      </c>
      <c r="B42" s="4" t="n">
        <v>1807</v>
      </c>
      <c r="C42" s="4" t="n">
        <v>1854</v>
      </c>
    </row>
    <row r="43">
      <c r="A43" s="3" t="inlineStr">
        <is>
          <t xml:space="preserve">   Fixed asset acquisitions included in accounts payable, accrued expenses and other liabilities</t>
        </is>
      </c>
      <c r="B43" s="4" t="n">
        <v>703</v>
      </c>
      <c r="C43" s="4" t="n">
        <v>628</v>
      </c>
    </row>
    <row r="44">
      <c r="A44" s="3" t="inlineStr">
        <is>
          <t xml:space="preserve">   Deferred leasing costs included in accounts payable, accrued expenses and other liabilities</t>
        </is>
      </c>
      <c r="B44" s="6" t="n">
        <v>1654</v>
      </c>
      <c r="C44" s="6" t="n">
        <v>3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3 Months Ended</t>
        </is>
      </c>
    </row>
    <row r="2">
      <c r="B2" s="2" t="inlineStr">
        <is>
          <t>Mar. 31, 2021</t>
        </is>
      </c>
    </row>
    <row r="3">
      <c r="A3" s="5" t="inlineStr">
        <is>
          <t>Commitments and Contingencies Disclosure [Abstract]</t>
        </is>
      </c>
    </row>
    <row r="4">
      <c r="A4" s="3" t="inlineStr">
        <is>
          <t>Employment agreements</t>
        </is>
      </c>
      <c r="B4" s="3" t="inlineStr">
        <is>
          <t>As approved by the compensation committee of the Board of Directors the agreements provide for base salaries
ranging from $300 to $550 annually with discretionary cash performance awards. The agreements contain provisions for equity awards, general
benefits, and termination and severance provisions, consistent with similar positions and compan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1</t>
        </is>
      </c>
    </row>
    <row r="3">
      <c r="A3" s="5" t="inlineStr">
        <is>
          <t>Organization, Consolidation and Presentation of Financial Statements [Abstract]</t>
        </is>
      </c>
    </row>
    <row r="4">
      <c r="A4" s="3" t="inlineStr">
        <is>
          <t>Nature of the Business and Basis of Presentation</t>
        </is>
      </c>
      <c r="B4" s="3" t="inlineStr">
        <is>
          <t>1. Nature of the Business and Basis of Presentation Business Plymouth Industrial REIT, Inc.,
(the “Company”, “we”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March 31, 2021, and December 31,
2020, the Company owned a 97.9 97.7 The Company is a real estate investment
trust focused on the acquisition, ownership and management of single and multi-tenant industrial properties, including distribution centers,
warehouses, light industrial and small bay industrial properties, located in primary and secondary markets within the main industrial,
distribution and logistics corridors of the United States. As of March 31, 2021, the Company, through its subsidiaries, owned 111 145 24.6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Accounting Policies [Abstract]</t>
        </is>
      </c>
    </row>
    <row r="4">
      <c r="A4" s="3" t="inlineStr">
        <is>
          <t>Summary of Significant Accounting Policies</t>
        </is>
      </c>
      <c r="B4" s="3" t="inlineStr">
        <is>
          <t xml:space="preserve">2. Summary of Significant Accounting Policies The accounting policies underlying
the accompanying unaudited condensed consolidated financial statements are those set forth in the Company's audited financial statements
for the years ended December 31, 2020 and 2019. Additional information regarding the Company’s significant accounting policies
related to the accompanying interim financial statements is as follows: 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0 and 2019 included in the Company’s
Annual Report on Form 10-K for the year ended December 31, 2020 as filed with the United States Securities and Exchange Commission on
February 26, 2021. Consolidation We consolidate all entities that
are wholly owned and those in which we own less than 100% but control, as well as any variable interest entities (“V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therefore, substantially all of the Company’s assets and liabilities are the assets and liabilities
of the Operating Partnership. Plymouth Industrial REIT, Inc. Notes to Condensed Consolidated Financial Statements ( all dollar amounts in thousands, except share and
per share data Risks and Uncertainties As a result of the ongoing COVID-19
pandemic, public health officials have recommended and mandated precautions to mitigate the spread of COVID-19, including prohibitions
on congregating in heavily populated areas and shelter-in-place orders or similar measures. A number of our tenants have been impacted
by such measures as they either temporarily closed down their operations or are scaling back activity in order to comply, causing a strain
on their ability to generate revenue. As such, our future operating results may be adversely impacted by our tenants’ inability
to generate revenue and pay their rent due as a result of the shut-downs and other actions taken to contain or treat the impact of COVID-19.
The extent of such impact will depend on future developments, which are highly uncertain and cannot be predicted. The state of the overall economy
beyond the current impacts of the COVID-19 pandemic can also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f real estate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Segments The Company has one reportable
segment–industrial properties. These properties have similar economic characteristics and also meet the other criteria that permit
the properties to be aggregated into one reportable segment. 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to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Management fee revenue represents management fees earned from
the unconsolidated joint venture. Cash Equivalents and Restricted Cash The Company considers all highly
liquid investments with a maturity of three months or less when purchased to be cash equivalents. There were no cash equivalents at March
31, 2021 and December 31, 2020. The Company maintains cash and restricted cash, which includes tenant security deposits and cash collateral
for its borrowings discussed in Note 6, cash held in escrow for real estate tax, insurance, tenant capital improvement and leasing commissions,
in bank deposit accounts, which at times may exceed federally insured limits. As of March 31, 2021, the Company has not realized any losses
in such cash accounts and believes it mitigates its risk of loss by depositing its cash and restricted cash in highly rated financial
institutions. The following table presents a reconciliation of cash, cash held in escrow and restricted cash reported within our condensed
consolidated balance sheet to amounts reported within our condensed consolidated statement of cash flows: Summary
of Significant Accounting Policies - Schedule of Cash, Cash Equivalents and Restricted Cash
March 31, December 31,
2021 2020
Cash $ 12,687 $ 15,668
Cash held in escrow 10,788 11,939
Restricted cash 4,688 4,447
Cash, cash held in escrow, and restricted cash $ 28,163 $ 32,054 Plymouth Industrial REIT, Inc. Notes to Condensed Consolidated Financial Statements ( all dollar amounts in thousands, except share and
per share data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 643 396 Financial instruments include cash,
restricted cash, cash held in escrow and reserves, accounts receivable, accounts payable and accrued expenses and other current liabilities
are considered Level 1 in fair value hierarchy. The amounts reported on the balance sheet for these financial instruments approximate
their fair value due to their relatively short maturities and prevailing interest rates. The fair value of our debt and
borrowings under line of credit was estimated using Level 3 inputs by calculating the present value of principal and interest payments,
using discount rates that best reflect current market interest rates for financings with similar characteristics and credit quality, and
assuming each loan is outstanding through its maturity. The following table summarizes
the aggregate principal outstanding under the Company’s indebtedness and the corresponding estimate of fair value as of March 31,
2021 and December 31, 2020: Summary of
Significant Accounting Policies - Schedule of Fair Value of Debt Instruments
March 31, 2021 December 31, 2020
Indebtedness (in thousands) Principal Outstanding Fair Value Principal Outstanding Fair Value
Secured debt $ 330,683 $ 349,886 $ 332,011 $ 351,744
Unsecured debt 100,000 100,000 100,000 100,000
Borrowings under line of credit, net 98,000 98,000 90,000 90,000
Total 528,683 $ 547,886 522,011 $ 541,744
Unamortized debt issuance cost, net (4,243 ) (4,507 )
Unamortized premium/(discount), net 605 658
Total carrying value $ 525,045 $ 518,162 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8,018 8,018 3,775 3,511 2,213 2,371 Plymouth Industrial REIT, Inc. Notes to Condensed Consolidated Financial Statements ( all dollar amounts in thousands, except share and
per share data 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 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Investment in Unconsolidated Joint Venture Investment in unconsolidated
joint venture represents a non-controlling equity interest in a joint venture we entered into during October 2020. The Company determined
that the venture is not a VIE in accordance with the accounting standard for the consolidation of VIEs. As a result, the Company used
the voting interest model under the accounting standard for consolidation in order to determine whether to consolidate the investment
in unconsolidated joint ventures. We have concluded that we have the ability to exercise significant influence, however, do not have
control or kick out rights and accordingly is accounted for under the equity method of accounting. Accordingly, we initially record our
investment at cost, and subsequently adjust for equity in earnings or losses and cash contributions and distributions. Any difference
between the carrying amount of these investments on the balance sheet and the underlying equity in net assets will be amortized as an
adjustment to equity in income (loss) from unconsolidated real estate over the life of the related asset. Our net equity investment in
the joint venture is reflected within the condensed consolidated balance sheets, and our share of net income or loss from the
joint venture is included within the condensed consolidated statements of operations. New Accounting Standards Recently Adopted In August 2018, the FASB issued ASU 2018-13,
“Fair Value Measurement (Topic 820): Disclosure Framework - Changes to the Disclosure Requirements for Fair Value Measurement”
(“ASU 2018-13”). ASC 820 defines fair value, establishes a framework for measuring fair value, and expands disclosures about
fair value measurements. ASU 2018-13 is intended to improve the effectiveness of disclosures required by entities regarding recurring
and nonrecurring fair value measurements. ASU 2018-13 was effective for the Company for reporting periods beginning after December 15,
2019, with early adoption permitted. New Accounting Pronouncements Issued but Not Yet
Adopted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The Company
is in the process of evaluating the impact of the guid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1</t>
        </is>
      </c>
    </row>
    <row r="3">
      <c r="A3" s="5" t="inlineStr">
        <is>
          <t>Real Estate [Abstract]</t>
        </is>
      </c>
    </row>
    <row r="4">
      <c r="A4" s="3" t="inlineStr">
        <is>
          <t>Real Estate Properties</t>
        </is>
      </c>
      <c r="B4" s="3" t="inlineStr">
        <is>
          <t>3. Real Estate Properties Real estate properties consisted
of the following at March 31, 2021 and December 31, 2020: Real Estate Properties -
Schedule of Real Estate Properties
March 31, December 31,
2021 2020
Land $ 167,900 $ 159,681
Buildings and improvements 692,229 652,191
Site improvements 78,814 74,129
Construction in progress 1,816 680
940,759 886,681
Less accumulated depreciation (108,344 ) (98,283 )
Real estate properties $ 832,415 $ 788,398 Depreciation expense was $ 10,142 8,086 Plymouth Industrial REIT, Inc. Notes to Condensed Consolidated Financial Statements ( all dollar amounts in thousands, except share and
per share data Acquisition of Properties The Company made the following acquisitions of properties
during the three months ended March 31, 2021: Real Estate Properties - Schedule of Real Estate Acquisitions
Location Date Square Properties Purchase Price (1)
Kansas City, MO February 12, 2021 221,911 1 $ 8,600
St. Louis, MO March 23, 2021 142,364 1 7,800
Chicago, IL March 25, 2021 149,474 1 7,900
Cleveland, OH March 29, 2021 100,150 1 7,700
Columbus, OH March 29, 2021 772,450 1 29,000
Total 1,386,349 5 $ 61,000 _______________
(1) Purchase price does not include
capitalized acquisition costs. The allocation of the aggregate purchase price in accordance
with Financial Accounting Standards Board, (FASB), ASU 2017-01 (Topic 805) “Business Combinations,” of the assets and liabilities
acquired at their relative fair values as of their acquisition date, is as follows: Real Estate Properties - Schedule of Recognized Identified Assets Acquired and Liabilities Assumed
Three Months Ended March 31, 2021
Purchase price allocation Purchase
Weighted average
Total Purchase Price
Purchase price $ 61,000 N/A
Acquisition costs 472 N/A
Total $ 61,472
Allocation of Purchase Price
Land $ 8,902 N/A
Building 40,455 N/A
Site improvements 4,918 N/A
Total real estate properties 54,275
Deferred Lease Intangibles
Tenant relationships 1,489 4.1
Leasing commissions 1,014 4.0
Above market lease value 12 2.3
Below market lease value ( 271 ) 4.1
Lease in place value 4,953 4.5
Net deferred lease intangibles 7,197
Totals $ 61,472 Sale of Real Estate During the three months ended March
31, 2021, the Company sold a single, 98,340 2,037 590 167 Plymouth Industrial REIT, Inc. Notes to Condensed Consolidated Financial Statements ( all dollar amounts in thousands, except share and
per share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18:38Z</dcterms:created>
  <dcterms:modified xmlns:dcterms="http://purl.org/dc/terms/" xmlns:xsi="http://www.w3.org/2001/XMLSchema-instance" xsi:type="dcterms:W3CDTF">2021-05-07T07:18:38Z</dcterms:modified>
</cp:coreProperties>
</file>